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ignificant Acc" sheetId="8" state="visible" r:id="rId8"/>
    <sheet xmlns:r="http://schemas.openxmlformats.org/officeDocument/2006/relationships" name="Revenue (Notes)" sheetId="9" state="visible" r:id="rId9"/>
    <sheet xmlns:r="http://schemas.openxmlformats.org/officeDocument/2006/relationships" name="Net Income (Loss) Per Share" sheetId="10" state="visible" r:id="rId10"/>
    <sheet xmlns:r="http://schemas.openxmlformats.org/officeDocument/2006/relationships" name="Concentration of Credit Risk an" sheetId="11" state="visible" r:id="rId11"/>
    <sheet xmlns:r="http://schemas.openxmlformats.org/officeDocument/2006/relationships" name="Balance Sheet Components" sheetId="12" state="visible" r:id="rId12"/>
    <sheet xmlns:r="http://schemas.openxmlformats.org/officeDocument/2006/relationships" name="Bank Borrowing Bank Borrowing" sheetId="13" state="visible" r:id="rId13"/>
    <sheet xmlns:r="http://schemas.openxmlformats.org/officeDocument/2006/relationships" name="Joint Venture" sheetId="14" state="visible" r:id="rId14"/>
    <sheet xmlns:r="http://schemas.openxmlformats.org/officeDocument/2006/relationships" name="Shareholders' Equity and Share-"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The Company and Significant A_2" sheetId="19" state="visible" r:id="rId19"/>
    <sheet xmlns:r="http://schemas.openxmlformats.org/officeDocument/2006/relationships" name="Revenue (Tables)" sheetId="20" state="visible" r:id="rId20"/>
    <sheet xmlns:r="http://schemas.openxmlformats.org/officeDocument/2006/relationships" name="Net Income (Loss) Per Share (Ta" sheetId="21" state="visible" r:id="rId21"/>
    <sheet xmlns:r="http://schemas.openxmlformats.org/officeDocument/2006/relationships" name="Concentration of Credit Risk _2" sheetId="22" state="visible" r:id="rId22"/>
    <sheet xmlns:r="http://schemas.openxmlformats.org/officeDocument/2006/relationships" name="Balance Sheet Components (Table" sheetId="23" state="visible" r:id="rId23"/>
    <sheet xmlns:r="http://schemas.openxmlformats.org/officeDocument/2006/relationships" name="Bank Borrowing (Tables)" sheetId="24" state="visible" r:id="rId24"/>
    <sheet xmlns:r="http://schemas.openxmlformats.org/officeDocument/2006/relationships" name="Shareholders' Equity and Shar_2" sheetId="25" state="visible" r:id="rId25"/>
    <sheet xmlns:r="http://schemas.openxmlformats.org/officeDocument/2006/relationships" name="Segment and Geographic Inform_2" sheetId="26" state="visible" r:id="rId26"/>
    <sheet xmlns:r="http://schemas.openxmlformats.org/officeDocument/2006/relationships" name="The Company and Significant A_3" sheetId="27" state="visible" r:id="rId27"/>
    <sheet xmlns:r="http://schemas.openxmlformats.org/officeDocument/2006/relationships" name="Revenue - Narrative (Details)" sheetId="28" state="visible" r:id="rId28"/>
    <sheet xmlns:r="http://schemas.openxmlformats.org/officeDocument/2006/relationships" name="Revenue - Effect on Balance She" sheetId="29" state="visible" r:id="rId29"/>
    <sheet xmlns:r="http://schemas.openxmlformats.org/officeDocument/2006/relationships" name="Revenue - Effect on Income Stat" sheetId="30" state="visible" r:id="rId30"/>
    <sheet xmlns:r="http://schemas.openxmlformats.org/officeDocument/2006/relationships" name="Revenue - Disaggregation of Rev" sheetId="31" state="visible" r:id="rId31"/>
    <sheet xmlns:r="http://schemas.openxmlformats.org/officeDocument/2006/relationships" name="Net Income (Loss) Per Share - B" sheetId="32" state="visible" r:id="rId32"/>
    <sheet xmlns:r="http://schemas.openxmlformats.org/officeDocument/2006/relationships" name="Net Income (Loss) Per Share - P" sheetId="33" state="visible" r:id="rId33"/>
    <sheet xmlns:r="http://schemas.openxmlformats.org/officeDocument/2006/relationships" name="Concentration of Credit Risk _3" sheetId="34" state="visible" r:id="rId34"/>
    <sheet xmlns:r="http://schemas.openxmlformats.org/officeDocument/2006/relationships" name="Balance Sheet Components - Acco" sheetId="35" state="visible" r:id="rId35"/>
    <sheet xmlns:r="http://schemas.openxmlformats.org/officeDocument/2006/relationships" name="Balance Sheet Components - Inve" sheetId="36" state="visible" r:id="rId36"/>
    <sheet xmlns:r="http://schemas.openxmlformats.org/officeDocument/2006/relationships" name="Balance Sheet Components - Othe" sheetId="37" state="visible" r:id="rId37"/>
    <sheet xmlns:r="http://schemas.openxmlformats.org/officeDocument/2006/relationships" name="Balance Sheet Components - Prop" sheetId="38" state="visible" r:id="rId38"/>
    <sheet xmlns:r="http://schemas.openxmlformats.org/officeDocument/2006/relationships" name="Balance Sheet Components - Inta" sheetId="39" state="visible" r:id="rId39"/>
    <sheet xmlns:r="http://schemas.openxmlformats.org/officeDocument/2006/relationships" name="Balance Sheet Components - In_2" sheetId="40" state="visible" r:id="rId40"/>
    <sheet xmlns:r="http://schemas.openxmlformats.org/officeDocument/2006/relationships" name="Balance Sheet Components - Ot_2" sheetId="41" state="visible" r:id="rId41"/>
    <sheet xmlns:r="http://schemas.openxmlformats.org/officeDocument/2006/relationships" name="Balance Sheet Components - Accr" sheetId="42" state="visible" r:id="rId42"/>
    <sheet xmlns:r="http://schemas.openxmlformats.org/officeDocument/2006/relationships" name="Balance Sheet Components - Prod" sheetId="43" state="visible" r:id="rId43"/>
    <sheet xmlns:r="http://schemas.openxmlformats.org/officeDocument/2006/relationships" name="Balance Sheet Components - Stoc" sheetId="44" state="visible" r:id="rId44"/>
    <sheet xmlns:r="http://schemas.openxmlformats.org/officeDocument/2006/relationships" name="Balance Sheet Components - Ot_3" sheetId="45" state="visible" r:id="rId45"/>
    <sheet xmlns:r="http://schemas.openxmlformats.org/officeDocument/2006/relationships" name="Bank Borrowing (Details)" sheetId="46" state="visible" r:id="rId46"/>
    <sheet xmlns:r="http://schemas.openxmlformats.org/officeDocument/2006/relationships" name="Joint Venture - Narrative (Deta" sheetId="47" state="visible" r:id="rId47"/>
    <sheet xmlns:r="http://schemas.openxmlformats.org/officeDocument/2006/relationships" name="Shareholders' Equity and Shar_3" sheetId="48" state="visible" r:id="rId48"/>
    <sheet xmlns:r="http://schemas.openxmlformats.org/officeDocument/2006/relationships" name="Shareholders' Equity and Shar_4" sheetId="49" state="visible" r:id="rId49"/>
    <sheet xmlns:r="http://schemas.openxmlformats.org/officeDocument/2006/relationships" name="Shareholders' Equity and Shar_5" sheetId="50" state="visible" r:id="rId50"/>
    <sheet xmlns:r="http://schemas.openxmlformats.org/officeDocument/2006/relationships" name="Shareholders' Equity and Shar_6" sheetId="51" state="visible" r:id="rId51"/>
    <sheet xmlns:r="http://schemas.openxmlformats.org/officeDocument/2006/relationships" name="Shareholders' Equity and Shar_7" sheetId="52" state="visible" r:id="rId52"/>
    <sheet xmlns:r="http://schemas.openxmlformats.org/officeDocument/2006/relationships" name="Shareholders' Equity and Shar_8" sheetId="53" state="visible" r:id="rId53"/>
    <sheet xmlns:r="http://schemas.openxmlformats.org/officeDocument/2006/relationships" name="Shareholders' Equity and Shar_9" sheetId="54" state="visible" r:id="rId54"/>
    <sheet xmlns:r="http://schemas.openxmlformats.org/officeDocument/2006/relationships" name="Shareholders' Equity and Sha_10" sheetId="55" state="visible" r:id="rId55"/>
    <sheet xmlns:r="http://schemas.openxmlformats.org/officeDocument/2006/relationships" name="Income Taxes  - Narrative (Deta"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haredStrings.xml><?xml version="1.0" encoding="utf-8"?>
<sst xmlns="http://schemas.openxmlformats.org/spreadsheetml/2006/main" uniqueCount="654">
  <si>
    <t>Document and Entity Information - shares</t>
  </si>
  <si>
    <t>9 Months Ended</t>
  </si>
  <si>
    <t>Mar. 31, 2019</t>
  </si>
  <si>
    <t>Apr. 30, 2019</t>
  </si>
  <si>
    <t>Document and Entity Information [Abstract]</t>
  </si>
  <si>
    <t>Entity Registrant Name</t>
  </si>
  <si>
    <t>ALPHA &amp; OMEGA SEMICONDUCTOR Ltd</t>
  </si>
  <si>
    <t>Entity Central Index Key</t>
  </si>
  <si>
    <t>0001387467</t>
  </si>
  <si>
    <t>Current Fiscal Year End Date</t>
  </si>
  <si>
    <t>--06-30</t>
  </si>
  <si>
    <t>Entity Filer Category</t>
  </si>
  <si>
    <t>Smaller Reporting Accelerated Filer</t>
  </si>
  <si>
    <t>Document Type</t>
  </si>
  <si>
    <t>10-Q</t>
  </si>
  <si>
    <t>Document Period End Date</t>
  </si>
  <si>
    <t>Mar. 31,
		2019</t>
  </si>
  <si>
    <t>Document Fiscal Year Focus</t>
  </si>
  <si>
    <t>2019</t>
  </si>
  <si>
    <t>Document Fiscal Period Focus</t>
  </si>
  <si>
    <t>Q3</t>
  </si>
  <si>
    <t>Amendment Flag</t>
  </si>
  <si>
    <t>false</t>
  </si>
  <si>
    <t>Entity Common Stock, Shares Outstanding</t>
  </si>
  <si>
    <t>CONDENSED CONSOLIDATED BALANCE SHEETS - USD ($) $ in Thousands</t>
  </si>
  <si>
    <t>Jun. 30, 2018</t>
  </si>
  <si>
    <t>Current assets:</t>
  </si>
  <si>
    <t>Cash and cash equivalents</t>
  </si>
  <si>
    <t>Restricted cash</t>
  </si>
  <si>
    <t>Accounts receivable, net</t>
  </si>
  <si>
    <t>Inventories</t>
  </si>
  <si>
    <t>Other current assets</t>
  </si>
  <si>
    <t>Total current assets</t>
  </si>
  <si>
    <t>Property, plant and equipment, net</t>
  </si>
  <si>
    <t>Intangible assets, net</t>
  </si>
  <si>
    <t>Deferred income tax assets</t>
  </si>
  <si>
    <t>Restricted cash - long-term</t>
  </si>
  <si>
    <t>Other long-term assets</t>
  </si>
  <si>
    <t>Total assets</t>
  </si>
  <si>
    <t>Current liabilities:</t>
  </si>
  <si>
    <t>Accounts payable</t>
  </si>
  <si>
    <t>Accrued liabilities</t>
  </si>
  <si>
    <t>Income taxes payable</t>
  </si>
  <si>
    <t>Short-term debt</t>
  </si>
  <si>
    <t>Deferred margin</t>
  </si>
  <si>
    <t>Capital leases</t>
  </si>
  <si>
    <t>Total current liabilities</t>
  </si>
  <si>
    <t>Long-term debt</t>
  </si>
  <si>
    <t>Income taxes payable - long-term</t>
  </si>
  <si>
    <t>Deferred income tax liabilities</t>
  </si>
  <si>
    <t>Capital leases - long-term</t>
  </si>
  <si>
    <t>Other long-term liabilities</t>
  </si>
  <si>
    <t>Total liabilities</t>
  </si>
  <si>
    <t>Commitments and contingencies (Note 11)</t>
  </si>
  <si>
    <t xml:space="preserve"> </t>
  </si>
  <si>
    <t>Preferred shares, par value $0.002 per share:</t>
  </si>
  <si>
    <t>Authorized: 10,000 shares, issued and outstanding: none at March 31, 2019 and June 30, 2018</t>
  </si>
  <si>
    <t>Common shares, par value $0.002 per share:</t>
  </si>
  <si>
    <t>Authorized: 100,000 shares, issued and outstanding: 30,935 shares and 24,289 shares, respectively at March 31, 2019 and 30,400 shares and 23,860 shares, respectively at June 30, 2018</t>
  </si>
  <si>
    <t>Treasury shares at cost, 6,646 shares at March 31, 2019 and 6,540 shares at June 30, 2018</t>
  </si>
  <si>
    <t>Additional paid-in capital</t>
  </si>
  <si>
    <t>Accumulated other comprehensive income (loss)</t>
  </si>
  <si>
    <t>Retained earnings</t>
  </si>
  <si>
    <t>Total Alpha and Omega Semiconductor Limited shareholder's equity</t>
  </si>
  <si>
    <t>Noncontrolling interest</t>
  </si>
  <si>
    <t>Total equity</t>
  </si>
  <si>
    <t>Total liabilities and equity</t>
  </si>
  <si>
    <t>CONSOLIDATED BALANCE SHEETS (Parenthetical) - $ / shares</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 USD ($) shares in Thousands, $ in Thousands</t>
  </si>
  <si>
    <t>3 Months Ended</t>
  </si>
  <si>
    <t>Mar. 31, 2018</t>
  </si>
  <si>
    <t>Revenue</t>
  </si>
  <si>
    <t>Cost of goods sold</t>
  </si>
  <si>
    <t>Gross profit</t>
  </si>
  <si>
    <t>Operating expenses</t>
  </si>
  <si>
    <t>Research and development</t>
  </si>
  <si>
    <t>Selling, general and administrative</t>
  </si>
  <si>
    <t>Total operating expenses</t>
  </si>
  <si>
    <t>Operating income (loss)</t>
  </si>
  <si>
    <t>Interest income and other income (loss), net</t>
  </si>
  <si>
    <t>Interest expense</t>
  </si>
  <si>
    <t>Net income (loss) before income taxes</t>
  </si>
  <si>
    <t>Income tax expense</t>
  </si>
  <si>
    <t>Net income (loss) including noncontrolling interest</t>
  </si>
  <si>
    <t>Net loss attributable to noncontrolling interest</t>
  </si>
  <si>
    <t>Net income (loss) attributable to Alpha and Omega Semiconductor Limited</t>
  </si>
  <si>
    <t>Net income (loss) per common share attributable to Alpha and Omega Semiconductor Limited</t>
  </si>
  <si>
    <t>Basic (in dollars per share)</t>
  </si>
  <si>
    <t>Diluted (in dollars per share)</t>
  </si>
  <si>
    <t>Weighted average number of common shares attributable to Alpha and Omega Semiconductor Limited used to compute net income (loss) per share</t>
  </si>
  <si>
    <t>Basic (in shares)</t>
  </si>
  <si>
    <t>Diluted (in shares)</t>
  </si>
  <si>
    <t>CONDENSED CONSOLIDATED STATEMENTS OF COMPREHENSIVE INCOME - USD ($) $ in Thousands</t>
  </si>
  <si>
    <t>Other comprehensive income, net of tax</t>
  </si>
  <si>
    <t>Foreign currency translation adjustment</t>
  </si>
  <si>
    <t>Comprehensive income (loss)</t>
  </si>
  <si>
    <t>Comprehensive income (loss) attributable to Alpha and Omega Semiconductor Limited</t>
  </si>
  <si>
    <t>CONSOLIDATED STATEMENTS OF SHAREHOLDERS' EQUITY - USD ($) $ in Thousands</t>
  </si>
  <si>
    <t>Total</t>
  </si>
  <si>
    <t>Total AOS Shareholders' Equity</t>
  </si>
  <si>
    <t>Common Shares</t>
  </si>
  <si>
    <t>Treasury Stock</t>
  </si>
  <si>
    <t>Additional Paid-In Capital</t>
  </si>
  <si>
    <t>Accumulated Other Comprehensive Income</t>
  </si>
  <si>
    <t>Retained Earnings</t>
  </si>
  <si>
    <t>Noncontrolling Interest</t>
  </si>
  <si>
    <t>Increase (Decrease) in Stockholders' Equity [Roll Forward]</t>
  </si>
  <si>
    <t>Beginning balance, including portion attributable to noncontrolling interest</t>
  </si>
  <si>
    <t>Beginning balance at Jun. 30, 2017</t>
  </si>
  <si>
    <t>Exercise of common stock options and release of RSUs</t>
  </si>
  <si>
    <t>Reissuance of treasury stock upon exercise of common stock options and release of RSUs</t>
  </si>
  <si>
    <t>Withholding tax on restricted stock units</t>
  </si>
  <si>
    <t>Issuance of shares under ESPP</t>
  </si>
  <si>
    <t>Repurchase of common shares under shares repurchase program</t>
  </si>
  <si>
    <t>Share-based compensation</t>
  </si>
  <si>
    <t>Net loss</t>
  </si>
  <si>
    <t>Impact on retained earnings related to ASC 606 adoption | Accounting Standards Update 2016-16</t>
  </si>
  <si>
    <t>Cumulative translation adjustment</t>
  </si>
  <si>
    <t>Cumulative translation adjustment, attributable to noncontrolling interest</t>
  </si>
  <si>
    <t>Cumulative translation adjustment, including portion attributable to noncontrolling interest</t>
  </si>
  <si>
    <t>Contributions from noncontrolling interest</t>
  </si>
  <si>
    <t>Ending balance at Mar. 31, 2018</t>
  </si>
  <si>
    <t>Ending balance, including portion attributable to noncontrolling interest at Mar. 31, 2018</t>
  </si>
  <si>
    <t>Beginning balance at Dec. 31, 2017</t>
  </si>
  <si>
    <t>Beginning balance at Jun. 30, 2018</t>
  </si>
  <si>
    <t>Ending balance at Mar. 31, 2019</t>
  </si>
  <si>
    <t>Ending balance, including portion attributable to noncontrolling interest at Mar. 31, 2019</t>
  </si>
  <si>
    <t>Beginning balance at Dec. 31, 2018</t>
  </si>
  <si>
    <t>CONDENSED CONSOLIDATED STATEMENTS OF CASH FLOWS - USD ($) $ in Thousands</t>
  </si>
  <si>
    <t>Cash flows from operating activities</t>
  </si>
  <si>
    <t>Adjustments to reconcile net income (loss) to net cash provided by operating activities:</t>
  </si>
  <si>
    <t>Depreciation and amortization</t>
  </si>
  <si>
    <t>Share-based compensation expense</t>
  </si>
  <si>
    <t>Deferred income taxes, net</t>
  </si>
  <si>
    <t>Loss (gain) on disposal of property and equipment</t>
  </si>
  <si>
    <t>Changes in assets and liabilities:</t>
  </si>
  <si>
    <t>Other current and long-term assets</t>
  </si>
  <si>
    <t>Accrued and other liabilities</t>
  </si>
  <si>
    <t>Net cash provided by operating activities</t>
  </si>
  <si>
    <t>Cash flows from investing activities</t>
  </si>
  <si>
    <t>Purchases of property and equipment excluding JV Company</t>
  </si>
  <si>
    <t>Purchases of property and equipment in JV Company</t>
  </si>
  <si>
    <t>Purchase of intangible assets</t>
  </si>
  <si>
    <t>Proceeds from sale of property and equipment</t>
  </si>
  <si>
    <t>Net cash used in investing activities</t>
  </si>
  <si>
    <t>Cash flows from financing activities</t>
  </si>
  <si>
    <t>Proceeds from investment by noncontrolling interest</t>
  </si>
  <si>
    <t>Proceeds from exercise of stock options and ESPP</t>
  </si>
  <si>
    <t>Payment for repurchases of common shares</t>
  </si>
  <si>
    <t>Proceeds from borrowings</t>
  </si>
  <si>
    <t>Repayments of borrowings</t>
  </si>
  <si>
    <t>Principal payments on capital lease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Property and equipment purchased but not yet paid</t>
  </si>
  <si>
    <t>Re-issuance of treasury stock</t>
  </si>
  <si>
    <t>The Company and Significant Accounting Policies</t>
  </si>
  <si>
    <t>Organization, Consolidation and Presentation of Financial Statements [Abstract]</t>
  </si>
  <si>
    <t>The Company and Significant Accounting Policies The Company Alpha and Omega Semiconductor Limited and its subsidiaries (the “Company”, "AOS", "we" or "us") design, develop and supply a broad range of power semiconductors. The Company's portfolio of products targets high-volume applications, including personal computers, flat panel TVs, LED lighting, smart phones, battery packs, quick chargers, home appliances, consumer and industrial motor controls and power supplies for TVs, computers, servers and telecommunications equipment. The Company conducts its operations primarily in the United States of America (“USA”), Hong Kong, China, and South Korea. 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8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nine months ended March 31, 2019 are not necessarily indicative of the results that may be expected for the fiscal year ending June 30, 2019 . The condensed consolidated balance sheet at June 30, 2018 is derived from the audited financial statements included in the Company’s Annual Report on Form 10-K for the fiscal year ended June 30, 2018 . Joint Venture In March 2016, the Company executed an agreement with two strategic investment funds owned by the Municipality of Chongqing, China (the "Chongqing Funds") to form a joint venture, (the "JV Company"), for a new state-of-the-art power semiconductor packaging, testing and wafer fabrication facility in Liangjiang New Area of Chongqing (the "Joint Venture"). The initial capitalization of the Joint Venture under the agreement was $330.0 million , which includes cash contributions from the Chongqing Funds and contributions of cash, equipment and intangible assets from the Company. In August 2018, the Company invested an additional $25.0 million in cash contribution to the JV Company, after which resulted the Company owned 54.4% , and the Chongqing Funds owned 45.6% , of the equity interest in the JV Company. At the end of December 2018, the Chongqing Funds invested an additional $24.0 million in cash contribution to the JV Company, after which the Company owned 50.9% , and the Chongqing Funds owned 49.1% , of the equity interest in the JV Company. The Joint Venture is accounted for under the provisions of the consolidation guidance since the Company has a controlling financial interest. 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 Share-based Compensation Expense The Company recognizes expense related to share-based compensation awards that are ultimately expected to vest based on estimated fair values on the date of grant. The fair value of restricted share units is based on the market value of the Company's common share on the date of grant. For restricted stock awards subject to market conditions, the fair value of each restricted stock award is estimated at the date of grant using the Monte-Carlo pricing model. The fair value of stock options is estimated on the date of grant using the Black-Scholes option valuation model. Share-based compensation expense is recognized on the accelerated attribution basis, net of estimated forfeitures, over the requisite service period of the award, which generally equals the vesting period. 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 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Recent Accounting Pronouncements Recently Issued Accounting Standards not yet adopted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ccounting Standard Updates ("ASU") ASU No.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February 2016, the FASB issued ASU 2016-02, Leases.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The Company will adopt this standard in the first quarter of 2020, using the modified retrospective transition method and recording a cumulative-effect balance sheet adjustment. The Company is currently in the process of measuring the right-of-use assets and lease liabilities that will be recorded on the date of adoption for the qualified leases. While the impact on the Company’s results of operations is being evaluated we expect that most of our operating lease commitments will be subject to the new standard and recognized as operating lease liabilities and right-of-use assets upon adoption. The impact of this ASU is non-cash in nature and will not affect the Company’s cash flows. Recently Adopt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be presented in the form of a reconciliation of the beginning balance to the ending balance of each period for which a statement of comprehensive income is required to be filed with the SEC. The Company's first presentation of changes in stockholders' equity has been included in its Form 10-Q for the quarter ending March 31, 2019. In May 2017, the FASB issued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a vesting condition, or the classification of the award changes as a result of the change in terms or conditions. This ASU is effective for annual periods, and interim periods within those annual periods, beginning after December 15, 2017 with early adoption permitted. The Company does not regularly modify the terms and conditions of its share-based awards and the adoption of this guidance had no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is effective for fiscal years beginning after December 15, 2017, and interim periods within those fiscal years, with early adoption permitted and requires retrospective adoption. The Company adopted this standard effective July 1, 2018. The reclassified restricted cash balances from investing activities to changes in cash, cash equivalents and restricted cash on the condensed consolidated statements of cash flows were not material for all periods presented.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re was no impact on the Company's consolidated financial statements upon the adoption of this standard. In May 2014, the FASB issued ASU No. 2014-09, Revenue from Contracts with Customers (ASC 606).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change for the Company under ASC 606 relates to the timing of revenue recognition with two U.S.-based distributors. Sales to these distributors are governed under the terms of agreements providing extended price protection and other return rights, and were historically deferred under the previous accounting guidance until the related product was sold to the end customer. Under ASC 606, the transaction price takes into consideration the effect of variable consideration such as price adjustments and returns rights, which are estimated and recorded at the time the goods are delivered. Accordingly, the Company recognizes revenue under ASC 606 at the time of shipment or delivery to these two distributors, adjusted for estimates of the price adjustments and product returns based on historical data and other available information. Revenue from other non-U.S. distributors and direct customers, which consists of the majority of the Company's total revenue, is recognized at the time of shipment or delivery to the distributors and direct customers. Accordingly, revenue recognition with these distributors and direct customers remains unchanged upon adoption of ASC 606. See "Note 2 - Revenue" for additional information on the impact of the adoption of the new standard on the Company’s consolidated financial statements.</t>
  </si>
  <si>
    <t>Revenue (Notes)</t>
  </si>
  <si>
    <t>Revenue from Contract with Customer [Abstract]</t>
  </si>
  <si>
    <t>Revenue Impact from the Adoption of the New Revenue Standard: On July 1, 2018, the Company adopted ASC 606 using the modified retrospective method applied to all contracts. Results for reporting periods beginning after July 1, 2018 were presented under ASC 606, while prior period amounts were not adjusted and continue to be reported in accordance with our historic accounting under ASC 605. The change for the Company under ASC 606 relates to the timing of revenue recognition with two U.S.-based distributors. Sales to these distributors are governed under terms of agreements providing extended price protection and other return rights. The Company recorded a net increase to opening retained earnings of $1.0 million as of July 1, 2018 due to the cumulative impact of adopting ASC 606, with a corresponding $1.6 million decrease in deferred margin, a $0.2 million decrease in accounts receivables, a $0.1 million increase in current accrued liabilities, and a $0.3 million increase in deferred tax liabilities. Effective July 1, 2018, the Company recognized revenue at the time of shipment or delivery to these two distributors, adjusted for estimates of the price adjustments and return rights based on historical data and other available information. Based on the Company's assessment, only minimal changes were required to the Company's existing policies, processes, and controls to support the standard's measurement and disclosure requirements. The following tables compare the amounts reported in the condensed consolidated statements of income and condensed consolidated balance sheet to the amounts had the previous revenue recognition guidance been in effect: As of March 31, 2019 As Reported Adjustment Balances Without Adoption (in thousands) Accounts receivable, net $ 28,410 $ 134 $ 28,544 Accrued liabilities $ 40,736 $ (101 ) $ 40,635 Deferred margin $ — $ 1,670 $ 1,670 Income taxes payable $ 2,100 $ (39 ) $ 2,061 Deferred income tax liabilities $ 1,325 $ (291 ) $ 1,034 Retained earnings $ 122,940 $ (1,105 ) $ 121,835 Three Months Ended March 31, 2019 Nine Months Ended March 31, 2019 As Reported Adjustment Balances Without Adoption As Reported Adjustment Balances Without Adoption (in thousands) (in thousands) Revenue $ 109,067 $ (21 ) $ 109,046 $ 339,064 $ (329 ) $ 338,735 Cost of goods sold $ 83,438 $ (91 ) $ 83,347 $ 251,322 $ (205 ) $ 251,117 Gross profit $ 25,629 $ 70 $ 25,699 $ 87,742 $ (124 ) $ 87,618 Income tax expense $ 625 $ 6 $ 631 $ 1,886 $ (39 ) $ 1,847 Net loss including noncontrolling interest $ (5,955 ) $ 64 $ (5,891 ) (12,403 ) $ (85 ) $ (12,488 ) New Revenue Recognition Policy Including Significant Judgments and Estimates As a result of the adoption of the new revenue standard on July 1, 2018, at the beginning of the first quarter of fiscal year 2019,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 has written contracts with combination of agreements and purchase orders with all customers including certain general terms and conditions. Often purchase orders entail merchandises, quantities and prices, which define the performance obligations of each party and are approved or accepted by the Company. The Company’s contracts with customers do not typically include extended payment terms. Payment terms vary by contract type and type of customer and generally range from 30 to 60 days. The Company’s performance obligations are to deliver the requested goods or services to customers according to the agreed shipping terms. As such, there is no material difference in regards to performance obligations vs. “deliverables” under ASC 606 vs. the legacy revenue guidance. The Company recognizes revenue when the performance obligation is satisfied. The majority of the Company’s total revenue is from non-U.S. distributors and direct customers, which is recognized at the time of shipment or delivery to distributors and direct customers. Accordingly, revenue recognition with these distributors and direct customers remains unchanged upon adoption of ASC 606. As noted above, the change for the Company under ASC 606 relates to the timing of revenue recognition with two U.S.-based distributors. Sales to these distributors are governed under the terms of agreements providing extended price protection and other return rights, and were historically deferred under the previous accounting guidance until the related product was sold to end customers. Under ASC 606, the transaction price takes into consideration the effect of variable consideration such as price adjustments and return rights, which are estimated and recorded at the time the goods are delivered. Because all of the Company’s performance obligations relate to contracts with a duration of less than one year, the Company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primarily represents adjustments related to stock rotation rights and price adjustments provided to our distributors. As a practical expedient, the Company recognizes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 warrants its products to be free of defects generally for a period of one year. The Company estimates its warranty costs based on historical warranty claim experience and includes such costs in cost of goods sold. Warranty expenses and the accrued warranty liability were not material as of March 31, 2019. The following table presents the Company's revenue information by geographical location based on the country or region to which the products were shipped.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ree Months Ended March 31, Nine Months Ended March 31, 2019 2018 2019 2018 (in thousands) (in thousands) Hong Kong $ 87,143 $ 84,632 $ 265,914 $ 252,302 China 18,834 15,849 63,991 52,122 South Korea 260 243 568 831 United States 1,684 1,358 5,624 4,050 Other countries 1,146 820 2,967 2,351 $ 109,067 $ 102,902 $ 339,064 $ 311,656 The following is a summary of revenue by product type: Three Months Ended March 31, Nine Months Ended March 31, 2019 2018 2019 2018 (in thousands) (in thousands) Power discrete $ 89,936 $ 83,982 $ 275,485 $ 252,754 Power IC 17,631 15,685 56,430 49,540 Packaging and testing services 1,500 3,235 7,149 9,362 $ 109,067 $ 102,902 $ 339,064 $ 311,656</t>
  </si>
  <si>
    <t>Net Income (Loss) Per Share</t>
  </si>
  <si>
    <t>Earnings Per Share [Abstract]</t>
  </si>
  <si>
    <t>Net Income (Loss) Per Common Share Attributable to Alpha and Omega Semiconductor Limited The following table presents the calculation of basic and diluted net income (loss) per share attributable to common shareholders: Three Months Ended March 31, Nine Months Ended March 31, 2019 2018 2019 2018 (in thousands, except per share data) Numerator: Net income (loss) attributable to Alpha and Omega Semiconductor Limited $ (1,555 ) $ 1,651 $ (684 ) $ 13,242 Denominator: Basic: Weighted average number of common shares used to compute basic net income (loss) per share 24,084 23,795 23,938 23,914 Diluted: Weighted average number of common shares used to compute basic net income per share 24,084 23,795 23,938 23,914 Effect of potentially dilutive securities: Stock options, RSUs and ESPP shares — 960 — 1,002 Weighted average number of common shares used to compute diluted net income per share 24,084 24,755 23,938 24,916 Net income (loss) per share attributable to Alpha and Omega Semiconductor Limited: Basic $ (0.06 ) $ 0.07 $ (0.03 ) $ 0.55 Diluted $ (0.06 ) $ 0.07 $ (0.03 ) $ 0.53 The following potential dilutive securities were excluded from the computation of diluted net income per share as their effect would have been anti-dilutive: Three Months Ended March 31, Nine Months Ended March 31, 2019 2018 2019 2018 (in thousands) (in thousands) Employee stock options and RSUs 2,225 165 2,220 167 ESPP 891 381 988 157 Total potential dilutive securities 3,116 546 3,208 324</t>
  </si>
  <si>
    <t>Concentration of Credit Risk and Significant Customers</t>
  </si>
  <si>
    <t>Risks and Uncertainties [Abstract]</t>
  </si>
  <si>
    <t>Concentration of Credit Risk and Significant Customers 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 Summarized below are individual customers whose revenue or accounts receivable balances were more than 10% of the respective total consolidated amounts: Three Months Ended March 31, Nine Months Ended March 31, Percentage of revenue 2019 2018 2019 2018 Customer A 26.8 % 25.9 % 28.4 % 28.1 % Customer B 36.2 % 37.0 % 37.3 % 34.8 % March 31, June 30, Percentage of accounts receivable Customer A 19.4 % 17.1 % Customer B 18.1 % 35.5 % Customer C 14.1 % 10.6 %</t>
  </si>
  <si>
    <t>Balance Sheet Components</t>
  </si>
  <si>
    <t>Balance Sheet Related Disclosures [Abstract]</t>
  </si>
  <si>
    <t>Balance Sheet Components Accounts receivable, net: March 31, June 30, (in thousands) Accounts receivable $ 51,260 $ 52,687 Less: Allowance for price adjustments (22,820 ) (18,902 ) Less: Allowance for doubtful accounts (30 ) (30 ) Accounts receivable, net $ 28,410 $ 33,755 Inventories: March 31, June 30, (in thousands) Raw materials $ 57,094 $ 47,097 Work in-process 38,954 35,243 Finished goods 11,882 7,842 $ 107,930 $ 90,182 Other current assets: March 31, June 30, (in thousands) VAT receivable $ 30,277 $ 17,601 Other prepaid expenses 2,940 2,121 Prepaid insurance 227 906 Prepaid maintenance 665 556 Prepayment to supplier 1,057 227 Prepaid income tax 745 761 Custom deposit 161 5,749 Lease financing cost 994 960 Other receivable 38 670 $ 37,104 $ 29,551 Property, plant and equipment, net: March 31, June 30, (in thousands) Land $ 4,877 $ 4,877 Building 34,263 4,325 Manufacturing machinery and facility equipment 330,212 273,737 Equipment and tooling 19,800 16,605 Computer equipment and software 28,510 25,686 Office furniture and equipment 3,037 2,314 Leasehold improvements 22,570 21,355 Land use rights 8,958 9,089 452,227 357,988 Less: accumulated depreciation (247,709 ) (225,184 ) 204,518 132,804 Equipment and construction in progress 187,120 198,852 Property, plant and equipment, net $ 391,638 $ 331,656 Intangible assets, net: March 31, June 30, (in thousands) Patents and technology rights $ 18,037 $ 17,633 Trade name 268 268 Customer relationships 1,150 1,150 19,455 19,051 Less: accumulated amortization (2,813 ) (2,729 ) 16,642 16,322 Goodwill 269 269 Intangible assets, net $ 16,911 $ 16,591 Intangible assets of patents and technology rights are primarily related to a license agreement that the Company entered into with STMicroelectronics International N.V. (“STMicro”) on September 5, 2017, pursuant to which STMicro granted the Company a world-wide, royalty-free and fully-paid license to use its technologies to develop, market and distribute certain digital multi-phase controller products, which have been offered by STMicro. This agreement allows the Company to develop and market products in a new market for digital power products, primarily in the computer server segment. As of March 31, 2019 , the Company recorded $16.2 million of intangible assets related to STMicro. The Company begins amortizing such license fees when the technology has met the Company's qualification and is ready for its intended use in production. Other long-term assets: March 31, June 30, (in thousands) Prepayments for property and equipment $ 6,040 $ 17,599 Investment in a privately held company 700 700 Lease financing costs 1,987 1,922 VAT long-term receivable — 3,396 Customs deposit 1,220 1,589 Other long-term deposits 909 2,252 Office leases deposits 991 853 Other 412 387 $ 12,259 $ 28,698 Accrued liabilities: March 31, June 30, (in thousands) Accrued compensation and benefits $ 14,525 $ 18,484 Warranty accrual 653 535 Stock rotation accrual 1,723 1,750 Accrued professional fees 1,660 1,922 Accrued inventory 1,094 667 Accrued facilities related expenses 3,934 2,163 Accrued financing lease costs 744 1,510 Accrued property, plant and equipment 8,874 18,145 Other accrued expenses 7,529 4,665 $ 40,736 $ 49,841 The activities in the warranty accrual, included in accrued liabilities, are as follows: Nine Months Ended March 31, 2019 2018 (in thousands) Beginning balance $ 535 $ 1,866 Additions (reductions) 229 (1,203 ) * Utilization (111 ) (52 ) Ending balance $ 653 $ 611 * Released a specific warranty reserve of approximately $1.0 million due to expired warranty period. The activities in the stock rotation accrual, included in accrued liabilities, are as follows: Nine Months Ended March 31, 2019 2018 (in thousands) Beginning balance $ 1,750 $ 1,871 Additions 3,589 2,147 Utilization (3,616 ) (2,244 ) Ending balance $ 1,723 $ 1,774 Other long-term liabilities: March 31, June 30, (in thousands) Deferred rent $ 85 $ 238 Customer deposits 10,000 — Other 908 755 Other long-term liabilities $ 10,993 $ 993</t>
  </si>
  <si>
    <t>Bank Borrowing Bank Borrowing</t>
  </si>
  <si>
    <t>Debt Disclosure [Abstract]</t>
  </si>
  <si>
    <t>Bank Borrowing</t>
  </si>
  <si>
    <t>Bank Borrowings Short-term borrowing On March 21, 2019, the JV Company entered into an one-year loan agreement with China Everbright Bank in China to provide a loan for Chinese Renminbi (RMB) 20 million , or $3.0 million based on currency exchange rate between RMB and U.S. Dollars on March 31, 2019 at fixed interest rate of 5.44% per annum. Interest payments are due monthly with the entire principal due on March 21, 2020. As of March 31, 2019 , the outstanding balance under the loan was 20 million RMB (equivalent of $3.0 million based on the currency exchange rate as of March 31, 2019 ). On November 29 and December 4, 2018, the JV Company entered into two one-year loan agreements with China Merchant Bank in China to provide loans for RMB 80 million and 20 million , respectively, or $14.5 million in total based on currency exchange rate between RMB and U.S. Dollars on December 31, 2018 at varying interest rates. Interest payments are due monthly and quarterly with the entire principal due not later than December 18 and December 5, 2019, respectively. As of March 31, 2019 , the outstanding balances under the loans were 80 million RMB and 20 million (equivalent of $14.9 million in total based on the currency exchange rate as of March 31, 2019 ). On November 16, 2018, the Company's subsidiary in China entered into a line of credit facility with Industrial and Commercial Bank of China, which expires on September 30, 2019. The purpose the credit facility is to provide short-term borrowings. The Company can borrow up to approximately RMB 72.0 million or $10.3 million based on currency exchange rate between RMB and U.S. Dollars on November 16, 2018. As of March 31, 2019 , there was no outstanding balance under the line of credit. Credit Facilities On May 9, 2018 (the “Effective Date”), the JV Company entered into a lease finance agreement and a security agreement (the “Agreements”) with YinHai Leasing Company and China Import/Export Bank (the “Lenders”). Pursuant to the Agreements, the Lenders agree to provide an aggregate of RMB 400.0 million , or $62.8 million based on the currency exchange rate between RMB and U.S. Dollars on the Effective Date, of financing to the JV Company (the “Lease Financing”). In exchange for the Lease Financing, the JV Company agrees to transfer title of its assembly and testing equipment to the Lenders, and the Lenders lease such equipment to the JV Company under a five -year lease arrangement, pursuant to which the JV Company makes quarterly lease payments to the Lenders consisting of principal and interest based on a repayment schedule mutually agreed by the parties. The interest under the Lease Financing is accrued based on the China Base Rate multiplied by 1.15 , or 5.4625% on the Effective Date. Under the Agreements, at the end of the five-year lease term, the Lenders agree to sell such equipment back to the JV Company for a nominal amount (RMB 1 ). The JV Company’s obligations under the Lease Financing are secured by the land and building owned by the JV Company (the “Collateral”). The proceeds from the Lease Financing will be used primarily for the acquisition and installation of the 12-inch fabrication equipment and other expenses of the JV Company relating to the completion of the fabrication facility located in Chongqing. The Agreements contain customary representation, warranties and covenants, including restrictions on the transfer of the Collateral. The Agreements also contain customary events of default, including but are not limited to, failure to make payments and breach of material terms under the Agreements. The Agreements include certain customary closing conditions, including the payment of deposit by the JV Company. As of March 31, 2019 , the outstanding balance under the Agreement was 388.0 million RMB (equivalent of $57.8 million based on the currency exchange rate as of March 31, 2019 ), which was recorded under short-term and long-term capital lease liabilities. Capital lease liabilities include financing leases, computer software and exclusive technology rights. Future minimum lease payments are as follows (in thousands): Year ending June 30, 2019 (Remaining) $ 2,809 2020 14,540 2021 18,200 2022 17,310 2023 12,547 Total minimum lease payments 65,406 Less amount representing interest (7,433 ) Total capital lease liabilities $ 57,973 Reported as: March 31, Capital lease - short-term $ 9,593 Capital lease - long-term 48,380 $ 57,973 Long-term debt On March 12, 2019, the JV Company entered into a loan agreement with The Export-Import Bank of China in the aggregate principal amount of 200 million RMB (approximately $29.8 million based on currency exchange rate between RMB and U.S. Dollars on March 31, 2019 ). The loan will mature on February 28, 2020. The JV Company drew down 190 million RMB (approximately $28.3 million based on the currency exchange rate between RMB and U.S. Dollars on March 31, 2019) in March 2019. Interest is accrued based on the China Base Rate plus 10% . The loan requires quarterly interest payments, along with the principal payments, over 72 months commencing in October 2019. The obligation under this loan agreement is secured by the buildings and certain equipment owned by the JV Company. As a condition of the loan arrangements, 14 million RMB (approximately $2.1 million ) of cash is held as restricted cash by the JV Company as a compensating balance at the JV Company's bank until the principal is paid. As of March 31, 2019 , the outstanding balance of the loan was 190 million RMB (equivalent of $28.3 million based on the currency exchange rate as of March 31, 2019 ). On May 1, 2018, Jireh Semiconductor Incorporated ("Jireh"), a wholly-owned subsidiary of the Company, entered into a loan agreement with a financial institution (the "Bank") that provided a term loan in an amount of $17.8 million . The obligation under the loan agreement is secured by certain real estate assets of Jireh and guaranteed by the Company. The loan has a five-year term and matures on June 1, 2023. Beginning June 1, 2018, Jireh made consecutive monthly payments of principal and interest to the Bank. The outstanding principal shall accrue interest at a fixed rate of 5.04% per annum on the basis of a 360-day year. The loan agreement contains customary restrictive covenants and includes certain financial covenants that require the Company to maintain, on a consolidated basis, specified financial ratios. The Company was in compliance with these covenants as of March 31, 2019. As of March 31, 2019 , the outstanding balance of the term loan was $17.0 million . On August 15, 2017, Jireh entered into a credit agreement with the Bank that provided a term loan in an amount up to $30.0 million for the purpose of purchasing certain equipment for the Company's fabrication facility located in Oregon. The obligation under the credit agreement is secured by substantially all assets of Jireh and guaranteed by the Company. The credit agreement has a five -year term and matures on August 15, 2022. In January 2018 and July 2018, Jireh drew down the loan in the amount of $13.2 million and $16.7 million , respectively. Beginning in October 2018, Jireh was required to pay to the Bank on each payment date, the outstanding principal amount of the loan in monthly installments. The loan accrues interest based on an adjusted London Interbank Offered Rate ("LIBOR") as defined in the credit agreement, plus specified applicable margin in the range of 1.75% to 2.25% , based on the outstanding balance of the loan. The credit agreement contains customary restrictive covenants and includes certain financial covenants that require the Company to maintain, on a consolidated basis, specified financial ratios and fixed charge coverage ratio. The Company was in compliance with these covenants as of March 31, 2019. As of March 31, 2019 , the outstanding balances of the term loan were $26.1 million . Maturities of short-term debt and long-term debt were as follows (in thousands): Year ending June 30, 2019 (Remaining) $ 2,085 2020 27,096 2021 9,829 2022 15,188 2023 22,876 Thereafter 12,206 Total principal of debt 89,280 Less: debt issuance costs (210 ) Total principal of debt, less debt issuance costs $ 89,070 Reported as: March 31, Short-term debt $ 26,571 Long-term debt 62,499 $ 89,070</t>
  </si>
  <si>
    <t>Joint Venture</t>
  </si>
  <si>
    <t>Equity Method Investments and Joint Ventures [Abstract]</t>
  </si>
  <si>
    <t>Joint Venture On March 29, 2016, the Company entered into a joint venture contract (the “JV Agreement”) with two investment funds owned by the Municipality of Chongqing (the “Chongqing Funds”), pursuant to which the Company and the Chongqing Funds formed a joint venture, (the “JV Company”), for the purpose of constructing and operating a power semiconductor packaging, testing and 12-inch wafer fabrication facility in the Liangjiang New Area of Chongqing, China (the “JV Transaction”). As of September 30, 2018, the Company owned 54.4% , and the Chongqing Funds owned 45.6% , of the equity interest in the JV Company. At the end of December 2018, the Chongqing Funds invested additional $24.0 million in cash contribution to the JV Company, which resulted in the Company owning 50.9% , and the Chongqing Funds owning 49.1% , of the equity interest in the JV Company. The JV Company commenced small mass production of wafer assembly and testing during the quarter ended September 30, 2018. During the quarter ended March 31, 2019, the JV Company continued the production ramp at the assembly and testing facility and produced customer samples from the 12-inch wafer fabrication facility. As part of the JV Transaction, the JV Company entered into an Engineering, Procurement and Construction Contract (the “EPC Contract”) with The IT Electronics Eleventh Design &amp; Research Institute Scientific and Technological Engineering Corporation Limited (the “Contractor”), effective as of January 10, 2017 (the "Effective Date"), pursuant which the Contractor was engaged to construct the manufacturing facility contemplated under the JV Agreement. The total price payable under the EPC Contract is Chinese Renminbi (RMB) 540.0 million, or approximately $78.0 million based on the currency exchange rate between RMB and U.S. Dollars on the Effective Date, which consists of $2.8 million (RMB 19.5 million) of design fees and $75.2 million (RMB 520.5 million) of construction and procurement fees (including compliance with safety and aesthetic requirements). As of March 31, 2019 , the JV Company paid approximately $71.5 million (RMB 480.0 million ), and expects to pay the remaining of $8.9 million (RMB 60.0 million ) in the near term.</t>
  </si>
  <si>
    <t>Shareholders' Equity and Share-based Compensation</t>
  </si>
  <si>
    <t>Share-based Compensation [Abstract]</t>
  </si>
  <si>
    <t>Shareholders' Equity and Share-based Compensation Share Repurchase In September 2017, the Board of Directors approved a new repurchase program (the “Repurchase Program”), that allows the Company to repurchase its common shares from the open market pursuant to a pre-established Rule 10b5-1 trading plan or through privately negotiated transactions up to an aggregate of $30.0 million . The amount and timing of any repurchases under the Repurchase Program depend on a number of factors, including but not limited to, the trading price, volume, availability of the Company's common shares and the amount of available cash reserve. Shares repurchased under this program are accounted for as treasury shares and the total cost of shares repurchased is recorded as a reduction of shareholders' equity. During the nine months ended March 31, 2019 , the Company repurchased an aggregate of 111,509 shares from the open market, for a total cost of $1.5 million , excluding fees and related expenses, at an average price of $13.43 per share. Since the inception of the prior repurchase program in 2010, the Company repurchased an aggregate of 6,784,648 shares from the open market including shares purchased in a dutch tender offer for a total cost of $67.3 million , at an average price of $9.92 per share, excluding fees and related expenses. No repurchased shares have been retired. Of the 6,784,648 repurchased shares, 138,828 shares with a weighted average repurchase price of $10.41 per share, were reissued at an average price of $5.55 per share pursuant to option exercises and vested restricted share units. As of March 31, 2019 , approximately $13.4 million remained available under the Repurchase Program. Time-based Restricted Stock Units ("TRSU") The following table summarizes the Company's TRSU activities for the nine months ended March 31, 2019 : Number of Restricted Stock Units Weighted Average Grant Date Fair Value Per Share Weighted Average Remaining Recognition Period (Years) Aggregate Intrinsic Value Nonvested at June 30, 2018 919,023 $ 15.14 1.62 $ 13,086,888 Granted 479,346 $ 11.30 Vested (463,633 ) $ 13.15 Forfeited (31,750 ) $ 13.34 Nonvested at March 31, 2019 902,986 $ 14.19 1.77 $ 13,644,118 TRSUs vested and expected to vest 809,820 1.71 $ 12,236,385 The Board approved the incentive bonus plan (the “Plan”) for the calendar year commencing January 1, 2018 pursuant to which each executive officer of the Company who continues in service through the end of the calendar year would be eligible to receive an incentive award, based on the level of attainment of certain specified Company performance goals. The Company recorded $1.0 million of such RSUs expense during the nine months ended March 31, 2019 . Market-based Restricted Stock Units ("MSUs") During the quarter ended September 30, 2018, the Company granted 1.3 million market-based restricted stock units ("MSUs") to certain personnel. The number of shares to be earned at the end of performance period is determined based on the Company’s achievement of specified stock prices and revenue thresholds during the performance period from January 1, 2019 to December 31, 2021 as well as the recipients remaining in continuous service with the Company through such period. The MSUs vest in four equal annual installments after the end of each performance period. The Company estimated the grant date fair values of its MSUs with derived service periods of 4.5 to 7.5 years using a Monte-Carlo simulation model with the following assumptions: Risk-free interest rate of 2.7% , expected term of 3.5 years, expected volatility of 38.8% and dividend yield of 0% . The Company recorded approximately $0.1 million and $0.5 million of expense for these MSUs during the three and nine months ended March 31, 2019 . The following table summarizes the Company's MSUs activities for the nine months ended March 31, 2019 : Number of Performance-based Restricted Stock Units Weighted Average Grant Date Fair Value Per Share Weighted Average Remaining Recognition Period (Years) Nonvested at June 30, 2018 — $ — — Granted 1,310,000 $ 5.17 Vested — $ — Forfeited (20,000 ) $ 5.17 Nonvested at March 31, 2019 1,290,000 $ 5.17 5.22 MSUs vested and expected to vest 934,352 5.14 Performance-based Restricted Stock Units ("PRSUs") In March 2017, 2018 and 2019, the Company granted 170,000 , 291,750 and 298,000 performance-based RSUs (“PRSUs”), respectively to certain personnel. The number shares to be earned under the PRSUs is determined based on the level of attainment of predetermined financial goals. The PRSUs vest in four equal annual installments from the first anniversary date after the grant date if certain predetermined financial goals were met. The Company recorded approximately $0.8 million and $2.2 million of expenses for these PRSUs during the three and nine months ended March 31, 2019 , respectively. The following table summarizes the Company's PRSUs activities for the nine months ended March 31, 2019 : Number of Performance-based Restricted Stock Units Weighted Average Grant Date Fair Value Per Share Weighted Average Remaining Recognition Period (Years) Aggregate Intrinsic Value Nonvested at June 30, 2018 422,300 $ 16.63 2.06 $ 6,013,552 Granted 291,750 $ 11.18 Vested (111,623 ) $ 16.68 Forfeited (5,203 ) $ 17.32 Nonvested at March 31, 2019 597,224 $ 13.95 2.13 $ 9,024,055 PRSUs vested and expected to vest 523,909 2.07 $ 7,916,271 Stock Options The Company did not grant any stock options during the three and nine months ended March 31, 2019 . The number of options expected to vest is the result of applying the pre-vesting forfeiture rate assumption to total outstanding options. The following table summarizes the Company's stock option activities for the nine months ended March 31, 2019 : Weighted Weighted Average Average Remaining Number of Exercise Price Contractual Aggregate Shares Per Share Term (in years) Intrinsic Value Outstanding at June 30, 2018 886,978 $ 10.97 4.03 $ 3,557,248 Exercised (10,500 ) $ 10.50 $ 43,415 Outstanding at March 31, 2019 876,478 $ 10.98 3.32 $ 4,095,163 Options vested and expected to vest 876,478 $ 10.98 3.32 $ 4,095,163 Exercisable at March 31, 2019 876,478 $ 10.98 3.32 $ 4,095,163 Employee Share Purchase Plan ("ESPP") The assumptions used to estimate the fair values of common shares issued under the ESPP were as follows: Nine Months Ended March 31, 2019 Volatility rate 40.1% Risk-free interest rate 2.5% - 2.9% Expected term 1.3 years Dividend yield 0% Share-based Compensation Expense T he total share-based compensation expense recognized in the condensed consolidated statements of operations for the periods presented was as follows: Three Months Ended March 31, Nine Months Ended March 31, 2019 2018 2019 2018 (in thousands) (in thousands) Cost of goods sold $ 494 $ 449 $ 1,532 $ 1,180 Research and development 555 361 1,929 1,340 Selling, general and administrative 2,063 1,650 7,198 5,957 $ 3,112 $ 2,460 $ 10,659 $ 8,477 As of March 31, 2019 , total unrecognized compensation cost under the Company's equity plans was $16.8 million , which is expected to be recognized over a weighted-average period of 2.4 years.</t>
  </si>
  <si>
    <t>Income Taxes</t>
  </si>
  <si>
    <t>Income Tax Disclosure [Abstract]</t>
  </si>
  <si>
    <t>Income Taxes For the three months ended March 31, 2019, the Company recognized income tax expense of approximately $0.6 million , which included a discrete tax expense of $0.2 million related principally to prior year tax reserve releases. For the three months ended March 31, 2018, the Company recognized income expense of $0.8 million , which included a discrete tax benefit of $0.2 million related principally to prior year tax reserve releases. Excluding the discrete income tax items, the estimated effective tax rate for the three months ended March 31, 2019 was (14.8)% compared to 291.8% for the three months ended March 31, 2018. The changes in the effective tax rate and tax expense between the periods resulted primarily from changes in the mix of earnings in various geographic jurisdictions between the current year and the same period of last year somewhat offset by the reduction in the U.S. corporate tax rate following the enactment of the 2017 U.S. Tax Cut and Jobs Act. For the nine months ended March 31, 2019, the Company recognized income tax expense of approximately $1.9 million , which included a discrete tax expense of $0.1 million . For the nine months ended March 31, 2018, the Company recognized an income tax expense of approximately $0.03 million , which included an offset to income tax expense for a discrete tax benefit of $2.7 million related to remeasuring the Company’s U.S. deferred tax assets and liabilities following enactment of the 2017 U.S. Tax Cut and Jobs Act in December 2017 and a discrete tax benefit of $0.2 million related principally to prior year tax reserve releases. Excluding the discrete income tax items, the estimated effective tax rate for the nine months ended March 31, 2019 was (19.2)% compared to 35.5% for the nine months ended March 31, 2018. The changes in the effective tax rate and tax expense between the periods resulted primarily from the reduction in the U.S. corporate tax rate following the enactment of the 2017 U.S. Tax Cut and Jobs Act along with changes in the mix of earnings in various geographic jurisdictions between the current year and the same period of last year. The Company adopted ASC 606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our historic accounting under ASC 605. The adoption resulted in a derecognition of a deferred tax asset of $0.3 million related to previously unrecognized gross profit for U.S. GAAP purposes that was previously recognized for income tax purposes, with an offsetting reduction to retained earnings. The Company files its income tax returns in the United States and in various foreign jurisdictions. The tax years 2001 to 2018 remain open to examination by U.S. federal and state tax authorities. The tax years 2011 to 2018 remain open to examination by foreign tax authorities. 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March 31, 2019, the gross amount of unrecognized tax benefits was approximately $7.4 million , of which $4.5 million ,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next twelve months. On July 27, 2015, in Altera Corp. v. Commissioner , the U.S. Tax Court issued an opinion related to the treatment of share-based compensation expense in an intercompany cost-sharing arrangement. A final decision has yet to be issued by the Tax Court due to other outstanding issues related to the case. At this time, the U.S. Department of the Treasury has not withdrawn the requirement to include share-based compensation from its regulations. Due to the uncertainty surrounding the status of the current regulations, questions related to the scope of potential benefits, and the risk of the Tax Court’s decision being overturned upon appeal, the Company has not recorded any benefit as of March 31, 2019. The Company will continue to monitor ongoing developments and potential impacts to its financial statements.</t>
  </si>
  <si>
    <t>Segment and Geographic Information</t>
  </si>
  <si>
    <t>Segment Reporting [Abstract]</t>
  </si>
  <si>
    <t>Segment and Geographic Information The Company is organized as, and operates in, on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one business segment, and there are no segment managers who are held accountable for operations, operating results and plans for products or components below the consolidated unit level. Accordingly, the Company reports as a single operating segment. Long-lived assets, net consisting of property, plant and equipment and land use rights, by geographical area are as follows: March 31, June 30, (in thousands) China $ 306,331 $ 248,003 United States 84,608 83,040 Other Countries 699 613 $ 391,638 $ 331,656 For our revenues by geography, please refer to Note 2.</t>
  </si>
  <si>
    <t>Commitments and Contingencies</t>
  </si>
  <si>
    <t>Commitments and Contingencies Disclosure [Abstract]</t>
  </si>
  <si>
    <t xml:space="preserve"> Commitments and Contingencies Purchase Commitments As of March 31, 2019 and June 30, 2018 , the Company had approximately $47.3 million and $38.0 million , respectively, of outstanding purchase commitments primarily for purchases of semiconductor raw materials, wafers, spare parts and packaging and testing services, and approximately $23.0 million and $58.3 million , respectively, of capital commitments for the purchase of property and equipment and EPC construction. Other Commitments See Note 6 and Note 7 of the Notes to the Condensed Consolidated Financial Statements contained in this Quarterly Report on Form 10-Q for descriptions of commitments including bank borrowings and Joint Venture . Contingencies and Indemnities The Company is currently not a party to any pending material legal proceeding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no accrual has been made at March 31, 2019 and June 30, 2018 . 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si>
  <si>
    <t>The Company and Significant Accounting Policies (Policies)</t>
  </si>
  <si>
    <t>Basis of Preparation</t>
  </si>
  <si>
    <t>Basis of Preparation 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June 30, 2018 .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s presented have been included in the interim periods. Operating results for the nine months ended March 31, 2019 are not necessarily indicative of the results that may be expected for the fiscal year ending June 30, 2019 . The condensed consolidated balance sheet at June 30, 2018 is derived from the audited financial statements included in the Company’s Annual Report on Form 10-K for the fiscal year ended June 30, 2018 .</t>
  </si>
  <si>
    <t>Use of Estimates</t>
  </si>
  <si>
    <t>Use of Estimates 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air Value of Financial Instruments</t>
  </si>
  <si>
    <t>Fair Value of Financial Instruments The fair value of cash equivalents is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Comprehensive Income (Loss)</t>
  </si>
  <si>
    <t xml:space="preserve">Comprehensive Income (Loss) 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Recent Accounting Pronouncements Recently Issued Accounting Standards not yet adopted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ASU 2018-15 is effective for annual periods, including interim periods within those annual periods, beginning after December 15, 2019. Early adoption is permitted. The Company is currently assessing the impact that adoption of this guidance will have on its consolidated financial statements. In August 2018, the FASB issued Accounting Standard Updates ("ASU") ASU No. 2018-13, “Fair Value Measurement (Topic 820): Disclosure Framework-Changes to the Disclosure Requirements for Fair Value Measurement ("ASU 2018-13”). ASU 2018-13 amends existing fair value measurement disclosure requirements by adding, changing, or remov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No. 2018-13 is effective for fiscal years and interim periods within those fiscal years, beginning after December 15, 2019. The Company does not expect the adoption of this guidance will have a material impact on its consolidated financial position, results of operations or cash flows. In June 2018, the FASB issued ASU 2018-07, "Compensation -Stock Compensation: Improvement to Nonemployees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iscal years beginning after December 15, 2018, including interim periods within that fiscal year, with early adoption permitted, but no earlier than our adoption of ASC 606. The Company does not expect the adoption of this guidance will have a material impact on its consolidated financial position, results of operations or cash flows. In February 2016, the FASB issued ASU 2016-02, Leases. This guidance requires a dual approach for lessee accounting under which a lessee will account for leases as finance leases or operating leases. Both finance and operating leases will result in the lessee recognizing a right-of-use asset and a corresponding liability on its balance sheet, with differing methodology for income statement recognition. This guidance is effective for public business entities for fiscal years, and interim periods within those years, beginning after December 15, 2018, and early adoption is permitted. The Company will adopt this standard in the first quarter of 2020, using the modified retrospective transition method and recording a cumulative-effect balance sheet adjustment. The Company is currently in the process of measuring the right-of-use assets and lease liabilities that will be recorded on the date of adoption for the qualified leases. While the impact on the Company’s results of operations is being evaluated we expect that most of our operating lease commitments will be subject to the new standard and recognized as operating lease liabilities and right-of-use assets upon adoption. The impact of this ASU is non-cash in nature and will not affect the Company’s cash flows. Recently Adopted Accounting Standard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be presented in the form of a reconciliation of the beginning balance to the ending balance of each period for which a statement of comprehensive income is required to be filed with the SEC. The Company's first presentation of changes in stockholders' equity has been included in its Form 10-Q for the quarter ending March 31, 2019. In May 2017, the FASB issued ASU 2017-09, "Compensation -Stock Compensation: Scope of Modification Accounting ("ASU 2017-09"). ASU 2017-09 is an update to the existing guidance to clarify when modification accounting would be applied for a change to the terms or conditions of a share-based award. Under this new guidance, modification accounting is required only if the fair value, a vesting condition, or the classification of the award changes as a result of the change in terms or conditions. This ASU is effective for annual periods, and interim periods within those annual periods, beginning after December 15, 2017 with early adoption permitted. The Company does not regularly modify the terms and conditions of its share-based awards and the adoption of this guidance had no impact on its financial statements. In November 2016, the FASB issued ASU 2016-18, "Statement of Cash Flows: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is ASU is effective for fiscal years beginning after December 15, 2017, and interim periods within those fiscal years, with early adoption permitted and requires retrospective adoption. The Company adopted this standard effective July 1, 2018. The reclassified restricted cash balances from investing activities to changes in cash, cash equivalents and restricted cash on the condensed consolidated statements of cash flows were not material for all periods presented.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fiscal years beginning after December 15, 2017, and interim periods within those fiscal years, with early adoption permitted. Upon adoption, entities must apply the guidance retrospectively to all periods presented. There was no impact on the Company's consolidated financial statements upon the adoption of this standard. In May 2014, the FASB issued ASU No. 2014-09, Revenue from Contracts with Customers (ASC 606).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change for the Company under ASC 606 relates to the timing of revenue recognition with two U.S.-based distributors. Sales to these distributors are governed under the terms of agreements providing extended price protection and other return rights, and were historically deferred under the previous accounting guidance until the related product was sold to the end customer. Under ASC 606, the transaction price takes into consideration the effect of variable consideration such as price adjustments and returns rights, which are estimated and recorded at the time the goods are delivered. Accordingly, the Company recognizes revenue under ASC 606 at the time of shipment or delivery to these two distributors, adjusted for estimates of the price adjustments and product returns based on historical data and other available information. Revenue from other non-U.S. distributors and direct customers, which consists of the majority of the Company's total revenue, is recognized at the time of shipment or delivery to the distributors and direct customers. Accordingly, revenue recognition with these distributors and direct customers remains unchanged upon adoption of ASC 606. See "Note 2 - Revenue" for additional information on the impact of the adoption of the new standard on the Company’s consolidated financial statements.</t>
  </si>
  <si>
    <t>Concentration of Credit Risk</t>
  </si>
  <si>
    <t>The Company manages its credit risk associated with exposure to distributors and direct customers on outstanding accounts receivable through the application and review of credit approvals, credit ratings and other monitoring procedures. In some instances, the Company also obtains letters of credit from certain customers. Credit sales, which are mainly on credit terms of 30 to 60 days ,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write-offs of accounts receivable in the past. The Company closely monitors the aging of accounts receivable from its distributors and direct customers, and regularly reviews their financial positions, when available.</t>
  </si>
  <si>
    <t>Revenue (Tables)</t>
  </si>
  <si>
    <t>Schedule of New Accounting Pronouncements and Changes in Accounting Principles</t>
  </si>
  <si>
    <t>The following tables compare the amounts reported in the condensed consolidated statements of income and condensed consolidated balance sheet to the amounts had the previous revenue recognition guidance been in effect: As of March 31, 2019 As Reported Adjustment Balances Without Adoption (in thousands) Accounts receivable, net $ 28,410 $ 134 $ 28,544 Accrued liabilities $ 40,736 $ (101 ) $ 40,635 Deferred margin $ — $ 1,670 $ 1,670 Income taxes payable $ 2,100 $ (39 ) $ 2,061 Deferred income tax liabilities $ 1,325 $ (291 ) $ 1,034 Retained earnings $ 122,940 $ (1,105 ) $ 121,835 Three Months Ended March 31, 2019 Nine Months Ended March 31, 2019 As Reported Adjustment Balances Without Adoption As Reported Adjustment Balances Without Adoption (in thousands) (in thousands) Revenue $ 109,067 $ (21 ) $ 109,046 $ 339,064 $ (329 ) $ 338,735 Cost of goods sold $ 83,438 $ (91 ) $ 83,347 $ 251,322 $ (205 ) $ 251,117 Gross profit $ 25,629 $ 70 $ 25,699 $ 87,742 $ (124 ) $ 87,618 Income tax expense $ 625 $ 6 $ 631 $ 1,886 $ (39 ) $ 1,847 Net loss including noncontrolling interest $ (5,955 ) $ 64 $ (5,891 ) (12,403 ) $ (85 ) $ (12,488 )</t>
  </si>
  <si>
    <t>Disaggregation of Revenue</t>
  </si>
  <si>
    <t>The following table presents the Company's revenue information by geographical location based on the country or region to which the products were shipped. 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hree Months Ended March 31, Nine Months Ended March 31, 2019 2018 2019 2018 (in thousands) (in thousands) Hong Kong $ 87,143 $ 84,632 $ 265,914 $ 252,302 China 18,834 15,849 63,991 52,122 South Korea 260 243 568 831 United States 1,684 1,358 5,624 4,050 Other countries 1,146 820 2,967 2,351 $ 109,067 $ 102,902 $ 339,064 $ 311,656 The following is a summary of revenue by product type: Three Months Ended March 31, Nine Months Ended March 31, 2019 2018 2019 2018 (in thousands) (in thousands) Power discrete $ 89,936 $ 83,982 $ 275,485 $ 252,754 Power IC 17,631 15,685 56,430 49,540 Packaging and testing services 1,500 3,235 7,149 9,362 $ 109,067 $ 102,902 $ 339,064 $ 311,656</t>
  </si>
  <si>
    <t>Net Income (Loss) Per Share (Tables)</t>
  </si>
  <si>
    <t>Schedule of Earnings Per Share, Basic and Diluted</t>
  </si>
  <si>
    <t>The following table presents the calculation of basic and diluted net income (loss) per share attributable to common shareholders: Three Months Ended March 31, Nine Months Ended March 31, 2019 2018 2019 2018 (in thousands, except per share data) Numerator: Net income (loss) attributable to Alpha and Omega Semiconductor Limited $ (1,555 ) $ 1,651 $ (684 ) $ 13,242 Denominator: Basic: Weighted average number of common shares used to compute basic net income (loss) per share 24,084 23,795 23,938 23,914 Diluted: Weighted average number of common shares used to compute basic net income per share 24,084 23,795 23,938 23,914 Effect of potentially dilutive securities: Stock options, RSUs and ESPP shares — 960 — 1,002 Weighted average number of common shares used to compute diluted net income per share 24,084 24,755 23,938 24,916 Net income (loss) per share attributable to Alpha and Omega Semiconductor Limited: Basic $ (0.06 ) $ 0.07 $ (0.03 ) $ 0.55 Diluted $ (0.06 ) $ 0.07 $ (0.03 ) $ 0.53</t>
  </si>
  <si>
    <t>Schedule of Antidilutive Securities Excluded from Computation of Earnings Per Share</t>
  </si>
  <si>
    <t>The following potential dilutive securities were excluded from the computation of diluted net income per share as their effect would have been anti-dilutive: Three Months Ended March 31, Nine Months Ended March 31, 2019 2018 2019 2018 (in thousands) (in thousands) Employee stock options and RSUs 2,225 165 2,220 167 ESPP 891 381 988 157 Total potential dilutive securities 3,116 546 3,208 324</t>
  </si>
  <si>
    <t>Concentration of Credit Risk and Significant Customers (Tables)</t>
  </si>
  <si>
    <t>Schedules of Concentration of Risk, by Risk Factor</t>
  </si>
  <si>
    <t>Summarized below are individual customers whose revenue or accounts receivable balances were more than 10% of the respective total consolidated amounts: Three Months Ended March 31, Nine Months Ended March 31, Percentage of revenue 2019 2018 2019 2018 Customer A 26.8 % 25.9 % 28.4 % 28.1 % Customer B 36.2 % 37.0 % 37.3 % 34.8 % March 31, June 30, Percentage of accounts receivable Customer A 19.4 % 17.1 % Customer B 18.1 % 35.5 % Customer C 14.1 % 10.6 %</t>
  </si>
  <si>
    <t>Balance Sheet Components (Tables)</t>
  </si>
  <si>
    <t>Schedule of Accounts, Notes, Loans and Financing Receivable</t>
  </si>
  <si>
    <t>Accounts receivable, net: March 31, June 30, (in thousands) Accounts receivable $ 51,260 $ 52,687 Less: Allowance for price adjustments (22,820 ) (18,902 ) Less: Allowance for doubtful accounts (30 ) (30 ) Accounts receivable, net $ 28,410 $ 33,755</t>
  </si>
  <si>
    <t>Schedule of Inventory, Current</t>
  </si>
  <si>
    <t>Inventories: March 31, June 30, (in thousands) Raw materials $ 57,094 $ 47,097 Work in-process 38,954 35,243 Finished goods 11,882 7,842 $ 107,930 $ 90,182</t>
  </si>
  <si>
    <t>Other Current Assets</t>
  </si>
  <si>
    <t>Other current assets: March 31, June 30, (in thousands) VAT receivable $ 30,277 $ 17,601 Other prepaid expenses 2,940 2,121 Prepaid insurance 227 906 Prepaid maintenance 665 556 Prepayment to supplier 1,057 227 Prepaid income tax 745 761 Custom deposit 161 5,749 Lease financing cost 994 960 Other receivable 38 670 $ 37,104 $ 29,551</t>
  </si>
  <si>
    <t>Property, Plant and Equipment</t>
  </si>
  <si>
    <t>operty, plant and equipment, net: March 31, June 30, (in thousands) Land $ 4,877 $ 4,877 Building 34,263 4,325 Manufacturing machinery and facility equipment 330,212 273,737 Equipment and tooling 19,800 16,605 Computer equipment and software 28,510 25,686 Office furniture and equipment 3,037 2,314 Leasehold improvements 22,570 21,355 Land use rights 8,958 9,089 452,227 357,988 Less: accumulated depreciation (247,709 ) (225,184 ) 204,518 132,804 Equipment and construction in progress 187,120 198,852 Property, plant and equipment, net $ 391,638 $ 331,656</t>
  </si>
  <si>
    <t>Intangible Assets Disclosure</t>
  </si>
  <si>
    <t>Intangible assets, net: March 31, June 30, (in thousands) Patents and technology rights $ 18,037 $ 17,633 Trade name 268 268 Customer relationships 1,150 1,150 19,455 19,051 Less: accumulated amortization (2,813 ) (2,729 ) 16,642 16,322 Goodwill 269 269 Intangible assets, net $ 16,911 $ 16,591</t>
  </si>
  <si>
    <t>Schedule of Other Assets, Noncurrent</t>
  </si>
  <si>
    <t>Other long-term assets: March 31, June 30, (in thousands) Prepayments for property and equipment $ 6,040 $ 17,599 Investment in a privately held company 700 700 Lease financing costs 1,987 1,922 VAT long-term receivable — 3,396 Customs deposit 1,220 1,589 Other long-term deposits 909 2,252 Office leases deposits 991 853 Other 412 387 $ 12,259 $ 28,698</t>
  </si>
  <si>
    <t>Schedule of Accrued Liabilities</t>
  </si>
  <si>
    <t>Accrued liabilities: March 31, June 30, (in thousands) Accrued compensation and benefits $ 14,525 $ 18,484 Warranty accrual 653 535 Stock rotation accrual 1,723 1,750 Accrued professional fees 1,660 1,922 Accrued inventory 1,094 667 Accrued facilities related expenses 3,934 2,163 Accrued financing lease costs 744 1,510 Accrued property, plant and equipment 8,874 18,145 Other accrued expenses 7,529 4,665 $ 40,736 $ 49,841</t>
  </si>
  <si>
    <t>Schedule of Product Warranty Liability</t>
  </si>
  <si>
    <t>The activities in the warranty accrual, included in accrued liabilities, are as follows: Nine Months Ended March 31, 2019 2018 (in thousands) Beginning balance $ 535 $ 1,866 Additions (reductions) 229 (1,203 ) * Utilization (111 ) (52 ) Ending balance $ 653 $ 611 * Released a specific warranty reserve of approximately $1.0 million due to expired warranty period.</t>
  </si>
  <si>
    <t>Stock Rotation Accrual</t>
  </si>
  <si>
    <t>The activities in the stock rotation accrual, included in accrued liabilities, are as follows: Nine Months Ended March 31, 2019 2018 (in thousands) Beginning balance $ 1,750 $ 1,871 Additions 3,589 2,147 Utilization (3,616 ) (2,244 ) Ending balance $ 1,723 $ 1,774</t>
  </si>
  <si>
    <t>Other Long-Term Liabilities</t>
  </si>
  <si>
    <t>Other long-term liabilities: March 31, June 30, (in thousands) Deferred rent $ 85 $ 238 Customer deposits 10,000 — Other 908 755 Other long-term liabilities $ 10,993 $ 993</t>
  </si>
  <si>
    <t>Bank Borrowing (Tables)</t>
  </si>
  <si>
    <t>Schedule of Capital Lease Liabilities</t>
  </si>
  <si>
    <t>Capital lease liabilities include financing leases, computer software and exclusive technology rights. Future minimum lease payments are as follows (in thousands): Year ending June 30, 2019 (Remaining) $ 2,809 2020 14,540 2021 18,200 2022 17,310 2023 12,547 Total minimum lease payments 65,406 Less amount representing interest (7,433 ) Total capital lease liabilities $ 57,973 Reported as: March 31, Capital lease - short-term $ 9,593 Capital lease - long-term 48,380 $ 57,973</t>
  </si>
  <si>
    <t>Schedule of Maturities</t>
  </si>
  <si>
    <t>Maturities of short-term debt and long-term debt were as follows (in thousands): Year ending June 30, 2019 (Remaining) $ 2,085 2020 27,096 2021 9,829 2022 15,188 2023 22,876 Thereafter 12,206 Total principal of debt 89,280 Less: debt issuance costs (210 ) Total principal of debt, less debt issuance costs $ 89,070 Reported as: March 31, Short-term debt $ 26,571 Long-term debt 62,499 $ 89,070</t>
  </si>
  <si>
    <t>Shareholders' Equity and Share-based Compensation (Tables)</t>
  </si>
  <si>
    <t>Restricted Stock Units Activity</t>
  </si>
  <si>
    <t>The following table summarizes the Company's PRSUs activities for the nine months ended March 31, 2019 : Number of Performance-based Restricted Stock Units Weighted Average Grant Date Fair Value Per Share Weighted Average Remaining Recognition Period (Years) Aggregate Intrinsic Value Nonvested at June 30, 2018 422,300 $ 16.63 2.06 $ 6,013,552 Granted 291,750 $ 11.18 Vested (111,623 ) $ 16.68 Forfeited (5,203 ) $ 17.32 Nonvested at March 31, 2019 597,224 $ 13.95 2.13 $ 9,024,055 PRSUs vested and expected to vest 523,909 2.07 $ 7,916,271 Time-based Restricted Stock Units ("TRSU") The following table summarizes the Company's TRSU activities for the nine months ended March 31, 2019 : Number of Restricted Stock Units Weighted Average Grant Date Fair Value Per Share Weighted Average Remaining Recognition Period (Years) Aggregate Intrinsic Value Nonvested at June 30, 2018 919,023 $ 15.14 1.62 $ 13,086,888 Granted 479,346 $ 11.30 Vested (463,633 ) $ 13.15 Forfeited (31,750 ) $ 13.34 Nonvested at March 31, 2019 902,986 $ 14.19 1.77 $ 13,644,118 TRSUs vested and expected to vest 809,820 1.71 $ 12,236,385 The following table summarizes the Company's MSUs activities for the nine months ended March 31, 2019 : Number of Performance-based Restricted Stock Units Weighted Average Grant Date Fair Value Per Share Weighted Average Remaining Recognition Period (Years) Nonvested at June 30, 2018 — $ — — Granted 1,310,000 $ 5.17 Vested — $ — Forfeited (20,000 ) $ 5.17 Nonvested at March 31, 2019 1,290,000 $ 5.17 5.22 MSUs vested and expected to vest 934,352 5.14</t>
  </si>
  <si>
    <t>Summary of Stock Option Activities</t>
  </si>
  <si>
    <t>The following table summarizes the Company's stock option activities for the nine months ended March 31, 2019 : Weighted Weighted Average Average Remaining Number of Exercise Price Contractual Aggregate Shares Per Share Term (in years) Intrinsic Value Outstanding at June 30, 2018 886,978 $ 10.97 4.03 $ 3,557,248 Exercised (10,500 ) $ 10.50 $ 43,415 Outstanding at March 31, 2019 876,478 $ 10.98 3.32 $ 4,095,163 Options vested and expected to vest 876,478 $ 10.98 3.32 $ 4,095,163 Exercisable at March 31, 2019 876,478 $ 10.98 3.32 $ 4,095,163</t>
  </si>
  <si>
    <t>Schedule of Share-based Payment Award, Employee Stock Purchase Plan, Valuation Assumptions [Table Text Block]</t>
  </si>
  <si>
    <t>The assumptions used to estimate the fair values of common shares issued under the ESPP were as follows: Nine Months Ended March 31, 2019 Volatility rate 40.1% Risk-free interest rate 2.5% - 2.9% Expected term 1.3 years Dividend yield 0%</t>
  </si>
  <si>
    <t>Share-based Compensation, Allocation of Recognized Period Costs</t>
  </si>
  <si>
    <t>Share-based Compensation Expense T he total share-based compensation expense recognized in the condensed consolidated statements of operations for the periods presented was as follows: Three Months Ended March 31, Nine Months Ended March 31, 2019 2018 2019 2018 (in thousands) (in thousands) Cost of goods sold $ 494 $ 449 $ 1,532 $ 1,180 Research and development 555 361 1,929 1,340 Selling, general and administrative 2,063 1,650 7,198 5,957 $ 3,112 $ 2,460 $ 10,659 $ 8,477</t>
  </si>
  <si>
    <t>Segment and Geographic Information (Tables)</t>
  </si>
  <si>
    <t>Schedule of Revenue from External Customers and Long-Lived Assets, by Geographical Areas</t>
  </si>
  <si>
    <t>Long-lived assets, net consisting of property, plant and equipment and land use rights, by geographical area are as follows: March 31, June 30, (in thousands) China $ 306,331 $ 248,003 United States 84,608 83,040 Other Countries 699 613 $ 391,638 $ 331,656</t>
  </si>
  <si>
    <t>The Company and Significant Accounting Policies - Joint Venture (Details) - Facility in Liangjiang New Area of Chongqing (the 'Joint Venture') - USD ($) $ in Millions</t>
  </si>
  <si>
    <t>Dec. 28, 2018</t>
  </si>
  <si>
    <t>Sep. 30, 2018</t>
  </si>
  <si>
    <t>Aug. 31, 2018</t>
  </si>
  <si>
    <t>Mar. 29, 2016</t>
  </si>
  <si>
    <t>Consideration transferred to acquire interest in joint venture</t>
  </si>
  <si>
    <t>Parent Company</t>
  </si>
  <si>
    <t>Subsidiary or Equity Method Investee, Cumulative Percentage Ownership after All Transactions</t>
  </si>
  <si>
    <t>50.90%</t>
  </si>
  <si>
    <t>54.40%</t>
  </si>
  <si>
    <t>Chongqing Funds</t>
  </si>
  <si>
    <t>49.10%</t>
  </si>
  <si>
    <t>45.60%</t>
  </si>
  <si>
    <t>Corporate Joint Venture</t>
  </si>
  <si>
    <t>Initial capitalization of joint venture</t>
  </si>
  <si>
    <t>Revenue - Narrative (Details) - USD ($) $ in Thousands</t>
  </si>
  <si>
    <t>Jul. 01, 2018</t>
  </si>
  <si>
    <t>Disaggregation of Revenue [Line Items]</t>
  </si>
  <si>
    <t>Change in deferred margin</t>
  </si>
  <si>
    <t>Change in accounts receivable</t>
  </si>
  <si>
    <t>Change in current accrued liabilities</t>
  </si>
  <si>
    <t>Accounting Standards Update 2014-09</t>
  </si>
  <si>
    <t>Net increase to opening retained earnings</t>
  </si>
  <si>
    <t>Accounting Standards Update 2014-09 | Difference between Revenue Guidance in Effect before and after Topic 606</t>
  </si>
  <si>
    <t>Change in deferred tax assets</t>
  </si>
  <si>
    <t>Revenue - Effect on Balance Sheet (Details) - USD ($) $ in Thousands</t>
  </si>
  <si>
    <t>Revenue, Initial Application Period Cumulative Effect Transition [Line Items]</t>
  </si>
  <si>
    <t>Adjustment | Accounting Standards Update 2014-09</t>
  </si>
  <si>
    <t>Balances Without Adoption</t>
  </si>
  <si>
    <t>Revenue - Effect on Income Statement (Details) - USD ($) $ in Thousands</t>
  </si>
  <si>
    <t>Net loss including noncontrolling interest</t>
  </si>
  <si>
    <t>Revenue - Disaggregation of Revenue (Details) - USD ($) $ in Thousands</t>
  </si>
  <si>
    <t>Power discrete</t>
  </si>
  <si>
    <t>Power IC</t>
  </si>
  <si>
    <t>Packaging and testing services</t>
  </si>
  <si>
    <t>Hong Kong</t>
  </si>
  <si>
    <t>China</t>
  </si>
  <si>
    <t>South Korea</t>
  </si>
  <si>
    <t>United States</t>
  </si>
  <si>
    <t>Other Countries</t>
  </si>
  <si>
    <t>Net Income (Loss) Per Share - Basic and Diluted Income Per Share (Details) - USD ($) $ / shares in Units, shares in Thousands, $ in Thousands</t>
  </si>
  <si>
    <t>Numerator:</t>
  </si>
  <si>
    <t>Basic:</t>
  </si>
  <si>
    <t>Weighted average number of common shares used to compute basic net income (loss) per share</t>
  </si>
  <si>
    <t>Effect of potentially dilutive securities:</t>
  </si>
  <si>
    <t>Stock options, RSUs and ESPP shares</t>
  </si>
  <si>
    <t>Weighted average number of common shares used to compute diluted net income per share</t>
  </si>
  <si>
    <t>Net income (loss) per share attributable to Alpha and Omega Semiconductor Limited:</t>
  </si>
  <si>
    <t>Net Income (Loss) Per Share - Potential Dilutive Shares (Details) - shares shares in Thousands</t>
  </si>
  <si>
    <t>Antidilutive Securities Excluded from Computation of Earnings Per Share [Line Items]</t>
  </si>
  <si>
    <t>Potential dilutive securities (in shares)</t>
  </si>
  <si>
    <t>Employee stock options and RSUs</t>
  </si>
  <si>
    <t>ESPP</t>
  </si>
  <si>
    <t>Concentration of Credit Risk and Significant Customers - (Details)</t>
  </si>
  <si>
    <t>Minimum</t>
  </si>
  <si>
    <t>Concentration Risk</t>
  </si>
  <si>
    <t>Terms of credit sales, (in days)</t>
  </si>
  <si>
    <t>30 days</t>
  </si>
  <si>
    <t>Maximum</t>
  </si>
  <si>
    <t>60 days</t>
  </si>
  <si>
    <t>Customer A | Sales Revenue, Goods, Net | Customer Concentration Risk</t>
  </si>
  <si>
    <t>Customers greater than 10% of total</t>
  </si>
  <si>
    <t>26.80%</t>
  </si>
  <si>
    <t>25.90%</t>
  </si>
  <si>
    <t>28.40%</t>
  </si>
  <si>
    <t>28.10%</t>
  </si>
  <si>
    <t>Customer A | Accounts Receivable | Customer Concentration Risk</t>
  </si>
  <si>
    <t>19.40%</t>
  </si>
  <si>
    <t>17.10%</t>
  </si>
  <si>
    <t>Customer B | Sales Revenue, Goods, Net | Customer Concentration Risk</t>
  </si>
  <si>
    <t>36.20%</t>
  </si>
  <si>
    <t>37.00%</t>
  </si>
  <si>
    <t>37.30%</t>
  </si>
  <si>
    <t>34.80%</t>
  </si>
  <si>
    <t>Customer B | Accounts Receivable | Customer Concentration Risk</t>
  </si>
  <si>
    <t>18.10%</t>
  </si>
  <si>
    <t>35.50%</t>
  </si>
  <si>
    <t>Customer C | Accounts Receivable | Customer Concentration Risk</t>
  </si>
  <si>
    <t>14.10%</t>
  </si>
  <si>
    <t>10.60%</t>
  </si>
  <si>
    <t>Balance Sheet Components - Accounts receivable (Details) - USD ($) $ in Thousands</t>
  </si>
  <si>
    <t>Accounts receivable</t>
  </si>
  <si>
    <t>Less: Allowance for price adjustments</t>
  </si>
  <si>
    <t>Less: Allowance for doubtful accounts</t>
  </si>
  <si>
    <t>Balance Sheet Components - Inventories (Details) - USD ($) $ in Thousands</t>
  </si>
  <si>
    <t>Raw materials</t>
  </si>
  <si>
    <t>Work in-process</t>
  </si>
  <si>
    <t>Finished goods</t>
  </si>
  <si>
    <t>Inventory, net</t>
  </si>
  <si>
    <t>Balance Sheet Components - Other current assets (Details) - USD ($) $ in Thousands</t>
  </si>
  <si>
    <t>VAT receivable</t>
  </si>
  <si>
    <t>Other prepaid expenses</t>
  </si>
  <si>
    <t>Prepaid Insurance</t>
  </si>
  <si>
    <t>Prepaid Maintenance, Current</t>
  </si>
  <si>
    <t>Prepayment to supplier</t>
  </si>
  <si>
    <t>Prepaid income tax</t>
  </si>
  <si>
    <t>Customs deposit</t>
  </si>
  <si>
    <t>Lease Financing Costs, Current</t>
  </si>
  <si>
    <t>Other receivable</t>
  </si>
  <si>
    <t>Other Assets, Current</t>
  </si>
  <si>
    <t>Balance Sheet Components - Property, plant, and equipment (Details) - USD ($) $ in Thousands</t>
  </si>
  <si>
    <t>Property, Plant and Equipment [Line Items]</t>
  </si>
  <si>
    <t>Property, plant, and equipment excluding equipment and construction In progress, gross</t>
  </si>
  <si>
    <t>Land use rights</t>
  </si>
  <si>
    <t>Less: accumulated depreciation</t>
  </si>
  <si>
    <t>Property, plant and equipment excluding equipment and construction in progress, net</t>
  </si>
  <si>
    <t>Equipment and construction in progress</t>
  </si>
  <si>
    <t>Land</t>
  </si>
  <si>
    <t>Building</t>
  </si>
  <si>
    <t>Manufacturing machinery and facility equipment</t>
  </si>
  <si>
    <t>Equipment and tooling</t>
  </si>
  <si>
    <t>Computer equipment and software</t>
  </si>
  <si>
    <t>Office furniture and equipment</t>
  </si>
  <si>
    <t>Leasehold improvements</t>
  </si>
  <si>
    <t>Balance Sheet Components - Intangible assets (Details) - USD ($) $ in Thousands</t>
  </si>
  <si>
    <t>Schedule of Finite-lived Intangible Assets and Goodwill [Line Items]</t>
  </si>
  <si>
    <t>Finite-Lived Intangible Assets, Gross</t>
  </si>
  <si>
    <t>Less: accumulated amortization</t>
  </si>
  <si>
    <t>Intangible Assets, Net (Excluding Goodwill)</t>
  </si>
  <si>
    <t>Goodwill</t>
  </si>
  <si>
    <t>Patents and technology rights</t>
  </si>
  <si>
    <t>Trade name</t>
  </si>
  <si>
    <t>Customer relationships</t>
  </si>
  <si>
    <t>Balance Sheet Components - Intangible Assets, Additional Information (Details) - USD ($) $ in Thousands</t>
  </si>
  <si>
    <t>Finite-Lived Intangible Assets [Line Items]</t>
  </si>
  <si>
    <t>Payments to Acquire Intangible Assets</t>
  </si>
  <si>
    <t>STMicro | License fees</t>
  </si>
  <si>
    <t>Finite-Lived Intangible Assets, Net</t>
  </si>
  <si>
    <t>Balance Sheet Components - Other long term assets (Details) - USD ($) $ in Thousands</t>
  </si>
  <si>
    <t>Prepayments for property and equipment</t>
  </si>
  <si>
    <t>Investment in a privately held company</t>
  </si>
  <si>
    <t>Lease financing costs, noncurrent</t>
  </si>
  <si>
    <t>VAT long-term receivable</t>
  </si>
  <si>
    <t>Custom deposit, noncurrent</t>
  </si>
  <si>
    <t>Other long-term deposits</t>
  </si>
  <si>
    <t>Office lease deposit, noncurrent</t>
  </si>
  <si>
    <t>Other</t>
  </si>
  <si>
    <t>Balance Sheet Components - Accrued liabilities (Details) - USD ($) $ in Thousands</t>
  </si>
  <si>
    <t>Jun. 30, 2017</t>
  </si>
  <si>
    <t>Accrued compensation and benefits</t>
  </si>
  <si>
    <t>Warranty accrual</t>
  </si>
  <si>
    <t>Stock rotation accrual</t>
  </si>
  <si>
    <t>Accrued professional fees</t>
  </si>
  <si>
    <t>Accrued inventory</t>
  </si>
  <si>
    <t>Accrued facilities related expenses</t>
  </si>
  <si>
    <t>Accrued financing lease costs</t>
  </si>
  <si>
    <t>Accrued property, plant and equipment</t>
  </si>
  <si>
    <t>Other accrued expenses</t>
  </si>
  <si>
    <t>Balance Sheet Components - Product Warranty Accrual (Details) - USD ($) $ in Thousands</t>
  </si>
  <si>
    <t>Movement in Standard and Extended Product Warranty Accrual, Increase (Decrease) [Roll Forward]</t>
  </si>
  <si>
    <t>Beginning balance</t>
  </si>
  <si>
    <t>Additions (reductions)</t>
  </si>
  <si>
    <t>Utilization</t>
  </si>
  <si>
    <t>Ending balance</t>
  </si>
  <si>
    <t>Standard Product Warranty Accrual, Increase (Decrease) for Specific Warranty Reserve</t>
  </si>
  <si>
    <t>Balance Sheet Components - Stock Rotation Accrual (Details) - USD ($) $ in Thousands</t>
  </si>
  <si>
    <t>Stock Rotation Accrual Increae (Decrease) [Roll Forward]</t>
  </si>
  <si>
    <t>Additions</t>
  </si>
  <si>
    <t>Balance Sheet Components - Other Long-Term Liabilities (Details) - USD ($) $ in Thousands</t>
  </si>
  <si>
    <t>Deferred rent</t>
  </si>
  <si>
    <t>Customer deposits</t>
  </si>
  <si>
    <t>Bank Borrowing (Details)</t>
  </si>
  <si>
    <t>Mar. 31, 2019CNY (¥)</t>
  </si>
  <si>
    <t>Mar. 31, 2019USD ($)</t>
  </si>
  <si>
    <t>Mar. 12, 2019CNY (¥)</t>
  </si>
  <si>
    <t>May 09, 2018CNY (¥)</t>
  </si>
  <si>
    <t>Aug. 15, 2017USD ($)</t>
  </si>
  <si>
    <t>Jul. 31, 2018USD ($)</t>
  </si>
  <si>
    <t>Jan. 31, 2018USD ($)</t>
  </si>
  <si>
    <t>Mar. 21, 2019CNY (¥)Rate</t>
  </si>
  <si>
    <t>Mar. 12, 2019USD ($)</t>
  </si>
  <si>
    <t>Dec. 31, 2018USD ($)</t>
  </si>
  <si>
    <t>Dec. 04, 2018CNY (¥)</t>
  </si>
  <si>
    <t>Nov. 29, 2018CNY (¥)</t>
  </si>
  <si>
    <t>Nov. 16, 2018CNY (¥)</t>
  </si>
  <si>
    <t>Nov. 16, 2018USD ($)</t>
  </si>
  <si>
    <t>Jun. 30, 2018USD ($)</t>
  </si>
  <si>
    <t>May 09, 2018USD ($)</t>
  </si>
  <si>
    <t>May 01, 2018USD ($)</t>
  </si>
  <si>
    <t>Capital lease liability</t>
  </si>
  <si>
    <t>2019 (Remaining)</t>
  </si>
  <si>
    <t>2020</t>
  </si>
  <si>
    <t>2021</t>
  </si>
  <si>
    <t>2022</t>
  </si>
  <si>
    <t>2023</t>
  </si>
  <si>
    <t>Total minimum lease payments</t>
  </si>
  <si>
    <t>Less amount representing interest</t>
  </si>
  <si>
    <t>Total capital lease liabilities</t>
  </si>
  <si>
    <t>Capital Lease Obligations, Current</t>
  </si>
  <si>
    <t>Capital Lease Obligations, Noncurrent</t>
  </si>
  <si>
    <t>Maturities of debt</t>
  </si>
  <si>
    <t>Long-term Debt and Capital Lease Obligations, Maturities, Repayments of Principal after Year Five</t>
  </si>
  <si>
    <t>Total principal of debt</t>
  </si>
  <si>
    <t>Less: debt issuance costs</t>
  </si>
  <si>
    <t>Total principal of debt, less debt issuance costs</t>
  </si>
  <si>
    <t>Long-term Debt, Current Maturities</t>
  </si>
  <si>
    <t>Long-term Debt, Excluding Current Maturities</t>
  </si>
  <si>
    <t>Loan Agreement November 29 2018</t>
  </si>
  <si>
    <t>Debt Instrument [Line Items]</t>
  </si>
  <si>
    <t>Debt instrument, face amount | ¥</t>
  </si>
  <si>
    <t>Loan agreements, short-term debt | ¥</t>
  </si>
  <si>
    <t>Loan Agreement December 4 2018</t>
  </si>
  <si>
    <t>Loan Agreements November 29 And December 4 2018</t>
  </si>
  <si>
    <t>Debt instrument, face amount</t>
  </si>
  <si>
    <t>Loan agreements, short-term debt</t>
  </si>
  <si>
    <t>Secured Debt</t>
  </si>
  <si>
    <t>Stated percentage</t>
  </si>
  <si>
    <t>5.04%</t>
  </si>
  <si>
    <t>Line of credit facility, maximum borrowing capacity</t>
  </si>
  <si>
    <t>Amount outstanding</t>
  </si>
  <si>
    <t>Term Loan | Secured Debt | Variable Interest Rate Term Loan Maturing August 2022</t>
  </si>
  <si>
    <t>Debt instrument, term</t>
  </si>
  <si>
    <t>5 years</t>
  </si>
  <si>
    <t>Proceeds from lines of credit</t>
  </si>
  <si>
    <t>Minimum | London Interbank Offered Rate (LIBOR) | Term Loan | Secured Debt | Variable Interest Rate Term Loan Maturing August 2022</t>
  </si>
  <si>
    <t>Basis spread on variable rate</t>
  </si>
  <si>
    <t>1.75%</t>
  </si>
  <si>
    <t>Maximum | London Interbank Offered Rate (LIBOR) | Term Loan | Secured Debt | Variable Interest Rate Term Loan Maturing August 2022</t>
  </si>
  <si>
    <t>2.25%</t>
  </si>
  <si>
    <t>YinHai Leasing Company and China Import/Export Bank | Lease Financing</t>
  </si>
  <si>
    <t>Nominal sale amount at end of lease term | ¥</t>
  </si>
  <si>
    <t>Export-Import Bank Of China</t>
  </si>
  <si>
    <t>Line of credit facility, expiration period</t>
  </si>
  <si>
    <t>72 months</t>
  </si>
  <si>
    <t>Line of credit facility outstanding balance</t>
  </si>
  <si>
    <t>Export-Import Bank Of China | Secured Debt</t>
  </si>
  <si>
    <t>Interest rate during period, plus China Base Rate</t>
  </si>
  <si>
    <t>10.00%</t>
  </si>
  <si>
    <t>China | YinHai Leasing Company and China Import/Export Bank | Base Rate | Lease Financing</t>
  </si>
  <si>
    <t>Basis spread on variable rate, multiple</t>
  </si>
  <si>
    <t>5.4625%</t>
  </si>
  <si>
    <t>Loans Payable | Loan Agreement March 21 2019</t>
  </si>
  <si>
    <t>Short-term debt, fixed interest rate | Rate</t>
  </si>
  <si>
    <t>5.44%</t>
  </si>
  <si>
    <t>Foreign Line of Credit | Industrial And Commercial Bank of China</t>
  </si>
  <si>
    <t>Joint Venture - Narrative (Details) $ in Millions</t>
  </si>
  <si>
    <t>Dec. 28, 2018USD ($)</t>
  </si>
  <si>
    <t>Jan. 10, 2017CNY (¥)</t>
  </si>
  <si>
    <t>Jan. 10, 2017USD ($)</t>
  </si>
  <si>
    <t>Parent Company | Facility in Liangjiang New Area of Chongqing (the 'Joint Venture')</t>
  </si>
  <si>
    <t>Schedule of Equity Method Investments [Line Items]</t>
  </si>
  <si>
    <t>Percent ownership in joint venture</t>
  </si>
  <si>
    <t>Chongqing Funds | Facility in Liangjiang New Area of Chongqing (the 'Joint Venture')</t>
  </si>
  <si>
    <t>Total price payable under EPC Contract</t>
  </si>
  <si>
    <t>Contractual obligation, payment</t>
  </si>
  <si>
    <t>Contract amount payable in fiscal year 2019</t>
  </si>
  <si>
    <t>Corporate Joint Venture | Design Fees</t>
  </si>
  <si>
    <t>Corporate Joint Venture | Construction and Procurement Fees</t>
  </si>
  <si>
    <t>Shareholders' Equity and Share-based Compensation  - Shares Repurchase (Details) - USD ($) $ / shares in Units, $ in Thousands</t>
  </si>
  <si>
    <t>101 Months Ended</t>
  </si>
  <si>
    <t>Class of Stock [Line Items]</t>
  </si>
  <si>
    <t>Treasury Stock, Shares, Retired</t>
  </si>
  <si>
    <t>Share repurchase program, authorized amount (USD in Millions)</t>
  </si>
  <si>
    <t>Treasury stock repurchased</t>
  </si>
  <si>
    <t>Treasury stock acquired, average price per share (in dollars per share)</t>
  </si>
  <si>
    <t>Shares repurchase program, remaining balance</t>
  </si>
  <si>
    <t>Share-based Compensation Arrangement by Share-based Payment Award, Options, Grants in Period, Gross</t>
  </si>
  <si>
    <t>Treasury Stock Reissued</t>
  </si>
  <si>
    <t>Shares reissued (in shares)</t>
  </si>
  <si>
    <t>Shares reissued, average price (in dollars per share)</t>
  </si>
  <si>
    <t>Shareholders' Equity and Share-based Compensation  - Time-based Restricted Stock Activity (Details)</t>
  </si>
  <si>
    <t>Mar. 31, 2019USD ($)$ / sharesshares</t>
  </si>
  <si>
    <t>Jun. 30, 2018USD ($)$ / sharesshares</t>
  </si>
  <si>
    <t>Share-based Compensation Arrangement by Share-based Payment Award, Equity Instruments Other than Options, Nonvested, Weighted Average Grant Date Fair Value [Roll Forward]</t>
  </si>
  <si>
    <t>Weighted average remaining recognition period (in years)</t>
  </si>
  <si>
    <t>2 years 4 months 24 days</t>
  </si>
  <si>
    <t>Restricted Stock</t>
  </si>
  <si>
    <t>Share-based Compensation Arrangement by Share-based Payment Award, Equity Instruments Other than Options, Nonvested, Number of Shares [Roll Forward]</t>
  </si>
  <si>
    <t>Nonvested at June 30, 2018 (in shares)</t>
  </si>
  <si>
    <t>Granted (in shares)</t>
  </si>
  <si>
    <t>Vested (in shares)</t>
  </si>
  <si>
    <t>Forfeited (in shares)</t>
  </si>
  <si>
    <t>Nonvested at March 31, 2019 (in shares)</t>
  </si>
  <si>
    <t>Nonvested at June 30, 2018 (in dollars per share) | $ / shares</t>
  </si>
  <si>
    <t>Granted (in dollars per share) | $ / shares</t>
  </si>
  <si>
    <t>Vested (in dollars per share) | $ / shares</t>
  </si>
  <si>
    <t>Forfeited (in dollars per share) | $ / shares</t>
  </si>
  <si>
    <t>Nonvested at March 31, 2019 (in dollars per share | $ / shares</t>
  </si>
  <si>
    <t>1 year 9 months 7 days</t>
  </si>
  <si>
    <t>1 year 7 months 13 days</t>
  </si>
  <si>
    <t>Aggregate Intrinsic Value | $</t>
  </si>
  <si>
    <t>Vested and expected to vest (in shares)</t>
  </si>
  <si>
    <t>Vested and expected to vest (in years)</t>
  </si>
  <si>
    <t>1 year 8 months 16 days</t>
  </si>
  <si>
    <t>Vested and expected to vest | $</t>
  </si>
  <si>
    <t>Incentive Bonus Plan</t>
  </si>
  <si>
    <t>Restricted stock unit expense | $</t>
  </si>
  <si>
    <t>Shareholders' Equity and Share-based Compensation - Market-based Restricted Stock Units Narrative (Details) - USD ($) $ / shares in Units, $ in Thousands</t>
  </si>
  <si>
    <t>Share-based Compensation Arrangement by Share-based Payment Award [Line Items]</t>
  </si>
  <si>
    <t>Allocated share-based compensation expense</t>
  </si>
  <si>
    <t>Market-based Restricted Stock Units (MSU)</t>
  </si>
  <si>
    <t>Risk-free interest rate</t>
  </si>
  <si>
    <t>2.70%</t>
  </si>
  <si>
    <t>Expected term</t>
  </si>
  <si>
    <t>3 years 6 months</t>
  </si>
  <si>
    <t>Expected volatility</t>
  </si>
  <si>
    <t>38.80%</t>
  </si>
  <si>
    <t>Dividend yield</t>
  </si>
  <si>
    <t>0.00%</t>
  </si>
  <si>
    <t>Nonvested at June 30, 2018 (in dollars per share)</t>
  </si>
  <si>
    <t>Granted (in dollars per share)</t>
  </si>
  <si>
    <t>Vested (in dollars per share)</t>
  </si>
  <si>
    <t>Forfeited (in dollars per share)</t>
  </si>
  <si>
    <t>Nonvested at March 31, 2019 (in dollars per share</t>
  </si>
  <si>
    <t>5 years 2 months 19 days</t>
  </si>
  <si>
    <t>5 years 1 month 21 days</t>
  </si>
  <si>
    <t>Market-based Restricted Stock Units (MSU) | Minimum</t>
  </si>
  <si>
    <t>Award service period</t>
  </si>
  <si>
    <t>4 years 6 months</t>
  </si>
  <si>
    <t>Market-based Restricted Stock Units (MSU) | Maximum</t>
  </si>
  <si>
    <t>7 years 6 months</t>
  </si>
  <si>
    <t>Shareholders' Equity and Share-based Compensation - Performance-based Restricted Stock Units (Details) - USD ($)</t>
  </si>
  <si>
    <t>1 Months Ended</t>
  </si>
  <si>
    <t>Mar. 31, 2017</t>
  </si>
  <si>
    <t>Performance Based Restricted Stock Units (PRSUs) Member</t>
  </si>
  <si>
    <t>2 years 1 month 17 days</t>
  </si>
  <si>
    <t>2 years 22 days</t>
  </si>
  <si>
    <t>Aggregate Intrinsic Value</t>
  </si>
  <si>
    <t>2 years 26 days</t>
  </si>
  <si>
    <t>Vested and expected to vest</t>
  </si>
  <si>
    <t>Shareholders' Equity and Share-based Compensation  - Stock Options Outstanding and Exercisable (Details) - USD ($)</t>
  </si>
  <si>
    <t>Options, Number Outstanding (in shares)</t>
  </si>
  <si>
    <t>Options, Weighted-Average Remaining Contractual Life (in years)</t>
  </si>
  <si>
    <t>4 years 11 days</t>
  </si>
  <si>
    <t>3 years 3 months 26 days</t>
  </si>
  <si>
    <t>Share-based Compensation Arrangement by Share-based Payment Award, Options, Outstanding, Intrinsic Value</t>
  </si>
  <si>
    <t>Options, Weighted-Average Exercise Price (in dollars per share)</t>
  </si>
  <si>
    <t>Options, Number Exercisable (in shares)</t>
  </si>
  <si>
    <t>Options vested and expected to vest, Number Outstanding (in shares)</t>
  </si>
  <si>
    <t>Options vested and expected to vest, Weighted Average Remaining Contractual Life (in years)</t>
  </si>
  <si>
    <t>Share-based Compensation Arrangement by Share-based Payment Award, Options, Vested and Expected to Vest, Outstanding, Aggregate Intrinsic Value</t>
  </si>
  <si>
    <t>Options vested and expected to vest, Weighted Average Exercise Price (in dollars per shar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ercisable, Weighted Average Remaining Contractual Term</t>
  </si>
  <si>
    <t>Share-based Compensation Arrangement by Share-based Payment Award, Options, Exercisable, Intrinsic Value</t>
  </si>
  <si>
    <t>Shareholders' Equity and Share-based Compensation - Employee Share Purchase Plan (Details) - Employee Stock [Member]</t>
  </si>
  <si>
    <t>Volatility rate</t>
  </si>
  <si>
    <t>40.10%</t>
  </si>
  <si>
    <t>1 year 3 months 18 days</t>
  </si>
  <si>
    <t>2.50%</t>
  </si>
  <si>
    <t>2.90%</t>
  </si>
  <si>
    <t>Shareholders' Equity and Share-based Compensation  - Share-based Compensation (Details) - USD ($)</t>
  </si>
  <si>
    <t>Share-based Compensation, Shares Authorized under Stock Option Plans, Exercise Price Range, Exercisable Options, Weighted Average Exercise Price</t>
  </si>
  <si>
    <t>Share-based Compensation Arrangement by Share-based Payment Award, Options, Outstanding [Roll Forward]</t>
  </si>
  <si>
    <t>Outstanding at June 30, 2018</t>
  </si>
  <si>
    <t>Exercised (in shares)</t>
  </si>
  <si>
    <t>Outstanding at March 31, 2019</t>
  </si>
  <si>
    <t>Share-based Compensation Arrangement by Share-based Payment Award, Options, Outstanding, Weighted Average Exercise Price [Roll Forward]</t>
  </si>
  <si>
    <t>Outstanding at June 30, 2018 (in dollars per share)</t>
  </si>
  <si>
    <t>Exercised (in dollars per share)</t>
  </si>
  <si>
    <t>Outstanding at March 31, 2019 (in dollars per share)</t>
  </si>
  <si>
    <t>Shareholders' Equity and Share-based Compensation  - Share-based Compensation Expenses (Details) - USD ($) $ in Thousands</t>
  </si>
  <si>
    <t>Employee Service Share-based Compensation, Allocation of Recognized Period Costs [Line Items]</t>
  </si>
  <si>
    <t>Unrecognized compensation expense</t>
  </si>
  <si>
    <t>Recognition period of share-based compensation expense (in years)</t>
  </si>
  <si>
    <t>Income Taxes  - Narrative (Details) - USD ($) $ in Thousands</t>
  </si>
  <si>
    <t>Operating Loss Carryforwards [Line Items]</t>
  </si>
  <si>
    <t>Tax adjustment related to prior year tax reserve releases</t>
  </si>
  <si>
    <t>Discrete income tax expense (benefit)</t>
  </si>
  <si>
    <t>Estimated effective income tax rate excluding discrete income tax expense</t>
  </si>
  <si>
    <t>(14.80%)</t>
  </si>
  <si>
    <t>291.80%</t>
  </si>
  <si>
    <t>(19.20%)</t>
  </si>
  <si>
    <t>Unrecognized tax benefits</t>
  </si>
  <si>
    <t>Unrecognized tax benefit that would impact effective tax rate</t>
  </si>
  <si>
    <t>Difference between Revenue Guidance in Effect before and after Topic 606 | Accounting Standards Update 2014-09</t>
  </si>
  <si>
    <t>Derecognition of deferred tax asset</t>
  </si>
  <si>
    <t>Segment and Geographic Information - Revenue by Location and Product Type (Details) - USD ($) $ in Thousands</t>
  </si>
  <si>
    <t>Revenues from External Customers and Long-Lived Assets [Line Items]</t>
  </si>
  <si>
    <t>Other countries</t>
  </si>
  <si>
    <t>Segment and Geographic Information - Long-lived Assets (Details) - USD ($) $ in Thousands</t>
  </si>
  <si>
    <t>Property, plant and equipment, net and land use rights, net</t>
  </si>
  <si>
    <t>Segment and Geographic Information - Narratives (Details)</t>
  </si>
  <si>
    <t>Mar. 31, 2019Segment</t>
  </si>
  <si>
    <t>Number of operating segments</t>
  </si>
  <si>
    <t>Number of reportable segments</t>
  </si>
  <si>
    <t>Commitments and Contingencies - Purchase Commitments (Details) - USD ($) $ in Millions</t>
  </si>
  <si>
    <t>Raw materials, wafers, and packaging and testing services puchase commitments</t>
  </si>
  <si>
    <t>Purchase Commitment, Excluding Long-term Committment [Line Items]</t>
  </si>
  <si>
    <t>Purchase commitment, amount</t>
  </si>
  <si>
    <t>Property and equipment purchase commitments</t>
  </si>
  <si>
    <t>Commitments and Contingencies - Contingencies and Indemnities (Details) - USD ($)</t>
  </si>
  <si>
    <t>Indemnification Agreement</t>
  </si>
  <si>
    <t>Loss Contingencies [Line Items]</t>
  </si>
  <si>
    <t>Indemnifications accru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4291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139144</v>
      </c>
      <c r="C3" s="6" t="n">
        <v>131535</v>
      </c>
    </row>
    <row r="4" spans="1:3">
      <c r="A4" s="4" t="s">
        <v>28</v>
      </c>
      <c r="B4" s="5" t="n">
        <v>261</v>
      </c>
      <c r="C4" s="5" t="n">
        <v>189</v>
      </c>
    </row>
    <row r="5" spans="1:3">
      <c r="A5" s="4" t="s">
        <v>29</v>
      </c>
      <c r="B5" s="5" t="n">
        <v>28410</v>
      </c>
      <c r="C5" s="5" t="n">
        <v>33755</v>
      </c>
    </row>
    <row r="6" spans="1:3">
      <c r="A6" s="4" t="s">
        <v>30</v>
      </c>
      <c r="B6" s="5" t="n">
        <v>107930</v>
      </c>
      <c r="C6" s="5" t="n">
        <v>90182</v>
      </c>
    </row>
    <row r="7" spans="1:3">
      <c r="A7" s="4" t="s">
        <v>31</v>
      </c>
      <c r="B7" s="5" t="n">
        <v>37104</v>
      </c>
      <c r="C7" s="5" t="n">
        <v>29551</v>
      </c>
    </row>
    <row r="8" spans="1:3">
      <c r="A8" s="4" t="s">
        <v>32</v>
      </c>
      <c r="B8" s="5" t="n">
        <v>312849</v>
      </c>
      <c r="C8" s="5" t="n">
        <v>285212</v>
      </c>
    </row>
    <row r="9" spans="1:3">
      <c r="A9" s="4" t="s">
        <v>33</v>
      </c>
      <c r="B9" s="5" t="n">
        <v>391638</v>
      </c>
      <c r="C9" s="5" t="n">
        <v>331656</v>
      </c>
    </row>
    <row r="10" spans="1:3">
      <c r="A10" s="4" t="s">
        <v>34</v>
      </c>
      <c r="B10" s="5" t="n">
        <v>16911</v>
      </c>
      <c r="C10" s="5" t="n">
        <v>16591</v>
      </c>
    </row>
    <row r="11" spans="1:3">
      <c r="A11" s="4" t="s">
        <v>35</v>
      </c>
      <c r="B11" s="5" t="n">
        <v>4977</v>
      </c>
      <c r="C11" s="5" t="n">
        <v>4892</v>
      </c>
    </row>
    <row r="12" spans="1:3">
      <c r="A12" s="4" t="s">
        <v>36</v>
      </c>
      <c r="B12" s="5" t="n">
        <v>2084</v>
      </c>
      <c r="C12" s="5" t="n">
        <v>0</v>
      </c>
    </row>
    <row r="13" spans="1:3">
      <c r="A13" s="4" t="s">
        <v>37</v>
      </c>
      <c r="B13" s="5" t="n">
        <v>12259</v>
      </c>
      <c r="C13" s="5" t="n">
        <v>28698</v>
      </c>
    </row>
    <row r="14" spans="1:3">
      <c r="A14" s="4" t="s">
        <v>38</v>
      </c>
      <c r="B14" s="5" t="n">
        <v>740718</v>
      </c>
      <c r="C14" s="5" t="n">
        <v>667049</v>
      </c>
    </row>
    <row r="15" spans="1:3">
      <c r="A15" s="3" t="s">
        <v>39</v>
      </c>
    </row>
    <row r="16" spans="1:3">
      <c r="A16" s="4" t="s">
        <v>40</v>
      </c>
      <c r="B16" s="5" t="n">
        <v>92246</v>
      </c>
      <c r="C16" s="5" t="n">
        <v>92661</v>
      </c>
    </row>
    <row r="17" spans="1:3">
      <c r="A17" s="4" t="s">
        <v>41</v>
      </c>
      <c r="B17" s="5" t="n">
        <v>40736</v>
      </c>
      <c r="C17" s="5" t="n">
        <v>49841</v>
      </c>
    </row>
    <row r="18" spans="1:3">
      <c r="A18" s="4" t="s">
        <v>42</v>
      </c>
      <c r="B18" s="5" t="n">
        <v>2100</v>
      </c>
      <c r="C18" s="5" t="n">
        <v>2211</v>
      </c>
    </row>
    <row r="19" spans="1:3">
      <c r="A19" s="4" t="s">
        <v>43</v>
      </c>
      <c r="B19" s="5" t="n">
        <v>26571</v>
      </c>
      <c r="C19" s="5" t="n">
        <v>3811</v>
      </c>
    </row>
    <row r="20" spans="1:3">
      <c r="A20" s="4" t="s">
        <v>44</v>
      </c>
      <c r="B20" s="5" t="n">
        <v>0</v>
      </c>
      <c r="C20" s="5" t="n">
        <v>1665</v>
      </c>
    </row>
    <row r="21" spans="1:3">
      <c r="A21" s="4" t="s">
        <v>45</v>
      </c>
      <c r="B21" s="5" t="n">
        <v>9593</v>
      </c>
      <c r="C21" s="5" t="n">
        <v>4491</v>
      </c>
    </row>
    <row r="22" spans="1:3">
      <c r="A22" s="4" t="s">
        <v>46</v>
      </c>
      <c r="B22" s="5" t="n">
        <v>171246</v>
      </c>
      <c r="C22" s="5" t="n">
        <v>154680</v>
      </c>
    </row>
    <row r="23" spans="1:3">
      <c r="A23" s="4" t="s">
        <v>47</v>
      </c>
      <c r="B23" s="5" t="n">
        <v>62499</v>
      </c>
      <c r="C23" s="5" t="n">
        <v>26786</v>
      </c>
    </row>
    <row r="24" spans="1:3">
      <c r="A24" s="4" t="s">
        <v>48</v>
      </c>
      <c r="B24" s="5" t="n">
        <v>790</v>
      </c>
      <c r="C24" s="5" t="n">
        <v>924</v>
      </c>
    </row>
    <row r="25" spans="1:3">
      <c r="A25" s="4" t="s">
        <v>49</v>
      </c>
      <c r="B25" s="5" t="n">
        <v>1325</v>
      </c>
      <c r="C25" s="5" t="n">
        <v>713</v>
      </c>
    </row>
    <row r="26" spans="1:3">
      <c r="A26" s="4" t="s">
        <v>50</v>
      </c>
      <c r="B26" s="5" t="n">
        <v>48380</v>
      </c>
      <c r="C26" s="5" t="n">
        <v>56791</v>
      </c>
    </row>
    <row r="27" spans="1:3">
      <c r="A27" s="4" t="s">
        <v>51</v>
      </c>
      <c r="B27" s="5" t="n">
        <v>10993</v>
      </c>
      <c r="C27" s="5" t="n">
        <v>993</v>
      </c>
    </row>
    <row r="28" spans="1:3">
      <c r="A28" s="4" t="s">
        <v>52</v>
      </c>
      <c r="B28" s="5" t="n">
        <v>295233</v>
      </c>
      <c r="C28" s="5" t="n">
        <v>240887</v>
      </c>
    </row>
    <row r="29" spans="1:3">
      <c r="A29" s="4" t="s">
        <v>53</v>
      </c>
      <c r="B29" s="4" t="s">
        <v>54</v>
      </c>
      <c r="C29" s="4" t="s">
        <v>54</v>
      </c>
    </row>
    <row r="30" spans="1:3">
      <c r="A30" s="3" t="s">
        <v>55</v>
      </c>
    </row>
    <row r="31" spans="1:3">
      <c r="A31" s="4" t="s">
        <v>56</v>
      </c>
      <c r="B31" s="5" t="n">
        <v>0</v>
      </c>
      <c r="C31" s="5" t="n">
        <v>0</v>
      </c>
    </row>
    <row r="32" spans="1:3">
      <c r="A32" s="3" t="s">
        <v>57</v>
      </c>
    </row>
    <row r="33" spans="1:3">
      <c r="A33" s="4" t="s">
        <v>58</v>
      </c>
      <c r="B33" s="5" t="n">
        <v>62</v>
      </c>
      <c r="C33" s="5" t="n">
        <v>61</v>
      </c>
    </row>
    <row r="34" spans="1:3">
      <c r="A34" s="4" t="s">
        <v>59</v>
      </c>
      <c r="B34" s="5" t="n">
        <v>-66240</v>
      </c>
      <c r="C34" s="5" t="n">
        <v>-64790</v>
      </c>
    </row>
    <row r="35" spans="1:3">
      <c r="A35" s="4" t="s">
        <v>60</v>
      </c>
      <c r="B35" s="5" t="n">
        <v>230234</v>
      </c>
      <c r="C35" s="5" t="n">
        <v>220244</v>
      </c>
    </row>
    <row r="36" spans="1:3">
      <c r="A36" s="4" t="s">
        <v>61</v>
      </c>
      <c r="B36" s="5" t="n">
        <v>-563</v>
      </c>
      <c r="C36" s="5" t="n">
        <v>440</v>
      </c>
    </row>
    <row r="37" spans="1:3">
      <c r="A37" s="4" t="s">
        <v>62</v>
      </c>
      <c r="B37" s="5" t="n">
        <v>122940</v>
      </c>
      <c r="C37" s="5" t="n">
        <v>122639</v>
      </c>
    </row>
    <row r="38" spans="1:3">
      <c r="A38" s="4" t="s">
        <v>63</v>
      </c>
      <c r="B38" s="5" t="n">
        <v>286433</v>
      </c>
      <c r="C38" s="5" t="n">
        <v>278594</v>
      </c>
    </row>
    <row r="39" spans="1:3">
      <c r="A39" s="4" t="s">
        <v>64</v>
      </c>
      <c r="B39" s="5" t="n">
        <v>159052</v>
      </c>
      <c r="C39" s="5" t="n">
        <v>147568</v>
      </c>
    </row>
    <row r="40" spans="1:3">
      <c r="A40" s="4" t="s">
        <v>65</v>
      </c>
      <c r="B40" s="5" t="n">
        <v>445485</v>
      </c>
      <c r="C40" s="5" t="n">
        <v>426162</v>
      </c>
    </row>
    <row r="41" spans="1:3">
      <c r="A41" s="4" t="s">
        <v>66</v>
      </c>
      <c r="B41" s="6" t="n">
        <v>740718</v>
      </c>
      <c r="C41" s="6" t="n">
        <v>667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69</v>
      </c>
      <c r="D1" s="2" t="s">
        <v>270</v>
      </c>
      <c r="E1" s="2" t="s">
        <v>271</v>
      </c>
    </row>
    <row r="2" spans="1:5">
      <c r="A2" s="4" t="s">
        <v>272</v>
      </c>
      <c r="D2" s="6" t="n">
        <v>25</v>
      </c>
    </row>
    <row r="3" spans="1:5">
      <c r="A3" s="4" t="s">
        <v>273</v>
      </c>
    </row>
    <row r="4" spans="1:5">
      <c r="A4" s="4" t="s">
        <v>274</v>
      </c>
      <c r="B4" s="4" t="s">
        <v>275</v>
      </c>
      <c r="C4" s="4" t="s">
        <v>276</v>
      </c>
      <c r="D4" s="4" t="s">
        <v>276</v>
      </c>
    </row>
    <row r="5" spans="1:5">
      <c r="A5" s="4" t="s">
        <v>277</v>
      </c>
    </row>
    <row r="6" spans="1:5">
      <c r="A6" s="4" t="s">
        <v>272</v>
      </c>
      <c r="B6" s="6" t="n">
        <v>24</v>
      </c>
    </row>
    <row r="7" spans="1:5">
      <c r="A7" s="4" t="s">
        <v>274</v>
      </c>
      <c r="B7" s="4" t="s">
        <v>278</v>
      </c>
      <c r="C7" s="4" t="s">
        <v>279</v>
      </c>
      <c r="D7" s="4" t="s">
        <v>279</v>
      </c>
    </row>
    <row r="8" spans="1:5">
      <c r="A8" s="4" t="s">
        <v>280</v>
      </c>
    </row>
    <row r="9" spans="1:5">
      <c r="A9" s="4" t="s">
        <v>281</v>
      </c>
      <c r="E9" s="6" t="n">
        <v>3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83</v>
      </c>
      <c r="D1" s="2" t="s">
        <v>25</v>
      </c>
    </row>
    <row r="2" spans="1:4">
      <c r="A2" s="3" t="s">
        <v>284</v>
      </c>
    </row>
    <row r="3" spans="1:4">
      <c r="A3" s="4" t="s">
        <v>285</v>
      </c>
      <c r="B3" s="6" t="n">
        <v>0</v>
      </c>
      <c r="D3" s="6" t="n">
        <v>-1665</v>
      </c>
    </row>
    <row r="4" spans="1:4">
      <c r="A4" s="4" t="s">
        <v>286</v>
      </c>
      <c r="B4" s="5" t="n">
        <v>-28410</v>
      </c>
      <c r="D4" s="5" t="n">
        <v>-33755</v>
      </c>
    </row>
    <row r="5" spans="1:4">
      <c r="A5" s="4" t="s">
        <v>287</v>
      </c>
      <c r="B5" s="5" t="n">
        <v>40736</v>
      </c>
      <c r="D5" s="6" t="n">
        <v>49841</v>
      </c>
    </row>
    <row r="6" spans="1:4">
      <c r="A6" s="4" t="s">
        <v>288</v>
      </c>
    </row>
    <row r="7" spans="1:4">
      <c r="A7" s="3" t="s">
        <v>284</v>
      </c>
    </row>
    <row r="8" spans="1:4">
      <c r="A8" s="4" t="s">
        <v>289</v>
      </c>
      <c r="C8" s="6" t="n">
        <v>1000</v>
      </c>
    </row>
    <row r="9" spans="1:4">
      <c r="A9" s="4" t="s">
        <v>290</v>
      </c>
    </row>
    <row r="10" spans="1:4">
      <c r="A10" s="3" t="s">
        <v>284</v>
      </c>
    </row>
    <row r="11" spans="1:4">
      <c r="A11" s="4" t="s">
        <v>285</v>
      </c>
      <c r="B11" s="5" t="n">
        <v>1670</v>
      </c>
      <c r="C11" s="5" t="n">
        <v>1600</v>
      </c>
    </row>
    <row r="12" spans="1:4">
      <c r="A12" s="4" t="s">
        <v>286</v>
      </c>
      <c r="B12" s="5" t="n">
        <v>134</v>
      </c>
      <c r="C12" s="5" t="n">
        <v>200</v>
      </c>
    </row>
    <row r="13" spans="1:4">
      <c r="A13" s="4" t="s">
        <v>287</v>
      </c>
      <c r="B13" s="6" t="n">
        <v>101</v>
      </c>
      <c r="C13" s="5" t="n">
        <v>100</v>
      </c>
    </row>
    <row r="14" spans="1:4">
      <c r="A14" s="4" t="s">
        <v>291</v>
      </c>
      <c r="C14" s="6"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2</v>
      </c>
      <c r="B1" s="2" t="s">
        <v>2</v>
      </c>
      <c r="C1" s="2" t="s">
        <v>283</v>
      </c>
      <c r="D1" s="2" t="s">
        <v>25</v>
      </c>
    </row>
    <row r="2" spans="1:4">
      <c r="A2" s="3" t="s">
        <v>293</v>
      </c>
    </row>
    <row r="3" spans="1:4">
      <c r="A3" s="4" t="s">
        <v>29</v>
      </c>
      <c r="B3" s="6" t="n">
        <v>28410</v>
      </c>
      <c r="D3" s="6" t="n">
        <v>33755</v>
      </c>
    </row>
    <row r="4" spans="1:4">
      <c r="A4" s="4" t="s">
        <v>41</v>
      </c>
      <c r="B4" s="5" t="n">
        <v>40736</v>
      </c>
      <c r="D4" s="5" t="n">
        <v>49841</v>
      </c>
    </row>
    <row r="5" spans="1:4">
      <c r="A5" s="4" t="s">
        <v>44</v>
      </c>
      <c r="B5" s="5" t="n">
        <v>0</v>
      </c>
      <c r="D5" s="5" t="n">
        <v>1665</v>
      </c>
    </row>
    <row r="6" spans="1:4">
      <c r="A6" s="4" t="s">
        <v>42</v>
      </c>
      <c r="B6" s="5" t="n">
        <v>2100</v>
      </c>
      <c r="D6" s="5" t="n">
        <v>2211</v>
      </c>
    </row>
    <row r="7" spans="1:4">
      <c r="A7" s="4" t="s">
        <v>49</v>
      </c>
      <c r="B7" s="5" t="n">
        <v>1325</v>
      </c>
      <c r="D7" s="5" t="n">
        <v>713</v>
      </c>
    </row>
    <row r="8" spans="1:4">
      <c r="A8" s="4" t="s">
        <v>62</v>
      </c>
      <c r="B8" s="5" t="n">
        <v>122940</v>
      </c>
      <c r="D8" s="6" t="n">
        <v>122639</v>
      </c>
    </row>
    <row r="9" spans="1:4">
      <c r="A9" s="4" t="s">
        <v>294</v>
      </c>
    </row>
    <row r="10" spans="1:4">
      <c r="A10" s="3" t="s">
        <v>293</v>
      </c>
    </row>
    <row r="11" spans="1:4">
      <c r="A11" s="4" t="s">
        <v>29</v>
      </c>
      <c r="B11" s="5" t="n">
        <v>-134</v>
      </c>
      <c r="C11" s="6" t="n">
        <v>-200</v>
      </c>
    </row>
    <row r="12" spans="1:4">
      <c r="A12" s="4" t="s">
        <v>41</v>
      </c>
      <c r="B12" s="5" t="n">
        <v>101</v>
      </c>
      <c r="C12" s="5" t="n">
        <v>100</v>
      </c>
    </row>
    <row r="13" spans="1:4">
      <c r="A13" s="4" t="s">
        <v>44</v>
      </c>
      <c r="B13" s="5" t="n">
        <v>-1670</v>
      </c>
      <c r="C13" s="6" t="n">
        <v>-1600</v>
      </c>
    </row>
    <row r="14" spans="1:4">
      <c r="A14" s="4" t="s">
        <v>42</v>
      </c>
      <c r="B14" s="5" t="n">
        <v>39</v>
      </c>
    </row>
    <row r="15" spans="1:4">
      <c r="A15" s="4" t="s">
        <v>49</v>
      </c>
      <c r="B15" s="5" t="n">
        <v>291</v>
      </c>
    </row>
    <row r="16" spans="1:4">
      <c r="A16" s="4" t="s">
        <v>62</v>
      </c>
      <c r="B16" s="5" t="n">
        <v>1105</v>
      </c>
    </row>
    <row r="17" spans="1:4">
      <c r="A17" s="4" t="s">
        <v>295</v>
      </c>
    </row>
    <row r="18" spans="1:4">
      <c r="A18" s="3" t="s">
        <v>293</v>
      </c>
    </row>
    <row r="19" spans="1:4">
      <c r="A19" s="4" t="s">
        <v>29</v>
      </c>
      <c r="B19" s="5" t="n">
        <v>28544</v>
      </c>
    </row>
    <row r="20" spans="1:4">
      <c r="A20" s="4" t="s">
        <v>41</v>
      </c>
      <c r="B20" s="5" t="n">
        <v>40635</v>
      </c>
    </row>
    <row r="21" spans="1:4">
      <c r="A21" s="4" t="s">
        <v>44</v>
      </c>
      <c r="B21" s="5" t="n">
        <v>1670</v>
      </c>
    </row>
    <row r="22" spans="1:4">
      <c r="A22" s="4" t="s">
        <v>42</v>
      </c>
      <c r="B22" s="5" t="n">
        <v>2061</v>
      </c>
    </row>
    <row r="23" spans="1:4">
      <c r="A23" s="4" t="s">
        <v>49</v>
      </c>
      <c r="B23" s="5" t="n">
        <v>1034</v>
      </c>
    </row>
    <row r="24" spans="1:4">
      <c r="A24" s="4" t="s">
        <v>62</v>
      </c>
      <c r="B24" s="6" t="n">
        <v>1218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5</v>
      </c>
    </row>
    <row r="2" spans="1:3">
      <c r="A2" s="4" t="s">
        <v>68</v>
      </c>
      <c r="B2" s="7" t="n">
        <v>0.002</v>
      </c>
      <c r="C2" s="7" t="n">
        <v>0.002</v>
      </c>
    </row>
    <row r="3" spans="1:3">
      <c r="A3" s="4" t="s">
        <v>69</v>
      </c>
      <c r="B3" s="5" t="n">
        <v>100000000</v>
      </c>
      <c r="C3" s="5" t="n">
        <v>100000000</v>
      </c>
    </row>
    <row r="4" spans="1:3">
      <c r="A4" s="4" t="s">
        <v>70</v>
      </c>
      <c r="B4" s="5" t="n">
        <v>30935000</v>
      </c>
      <c r="C4" s="5" t="n">
        <v>30400000</v>
      </c>
    </row>
    <row r="5" spans="1:3">
      <c r="A5" s="4" t="s">
        <v>71</v>
      </c>
      <c r="B5" s="5" t="n">
        <v>24289000</v>
      </c>
      <c r="C5" s="5" t="n">
        <v>23860000</v>
      </c>
    </row>
    <row r="6" spans="1:3">
      <c r="A6" s="4" t="s">
        <v>72</v>
      </c>
      <c r="B6" s="7" t="n">
        <v>0.002</v>
      </c>
      <c r="C6" s="7" t="n">
        <v>0.002</v>
      </c>
    </row>
    <row r="7" spans="1:3">
      <c r="A7" s="4" t="s">
        <v>73</v>
      </c>
      <c r="B7" s="5" t="n">
        <v>10000000</v>
      </c>
      <c r="C7" s="5" t="n">
        <v>10000000</v>
      </c>
    </row>
    <row r="8" spans="1:3">
      <c r="A8" s="4" t="s">
        <v>74</v>
      </c>
      <c r="B8" s="5" t="n">
        <v>0</v>
      </c>
      <c r="C8" s="5" t="n">
        <v>0</v>
      </c>
    </row>
    <row r="9" spans="1:3">
      <c r="A9" s="4" t="s">
        <v>75</v>
      </c>
      <c r="B9" s="5" t="n">
        <v>0</v>
      </c>
      <c r="C9" s="5" t="n">
        <v>0</v>
      </c>
    </row>
    <row r="10" spans="1:3">
      <c r="A10" s="4" t="s">
        <v>76</v>
      </c>
      <c r="B10" s="5" t="n">
        <v>6646000</v>
      </c>
      <c r="C10" s="5" t="n">
        <v>6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6</v>
      </c>
      <c r="B1" s="2" t="s">
        <v>78</v>
      </c>
      <c r="D1" s="2" t="s">
        <v>1</v>
      </c>
    </row>
    <row r="2" spans="1:5">
      <c r="B2" s="2" t="s">
        <v>2</v>
      </c>
      <c r="C2" s="2" t="s">
        <v>79</v>
      </c>
      <c r="D2" s="2" t="s">
        <v>2</v>
      </c>
      <c r="E2" s="2" t="s">
        <v>79</v>
      </c>
    </row>
    <row r="3" spans="1:5">
      <c r="A3" s="3" t="s">
        <v>293</v>
      </c>
    </row>
    <row r="4" spans="1:5">
      <c r="A4" s="4" t="s">
        <v>80</v>
      </c>
      <c r="B4" s="6" t="n">
        <v>109067</v>
      </c>
      <c r="C4" s="6" t="n">
        <v>102902</v>
      </c>
      <c r="D4" s="6" t="n">
        <v>339064</v>
      </c>
      <c r="E4" s="6" t="n">
        <v>311656</v>
      </c>
    </row>
    <row r="5" spans="1:5">
      <c r="A5" s="4" t="s">
        <v>81</v>
      </c>
      <c r="B5" s="5" t="n">
        <v>83438</v>
      </c>
      <c r="C5" s="5" t="n">
        <v>75769</v>
      </c>
      <c r="D5" s="5" t="n">
        <v>251322</v>
      </c>
      <c r="E5" s="5" t="n">
        <v>228911</v>
      </c>
    </row>
    <row r="6" spans="1:5">
      <c r="A6" s="4" t="s">
        <v>82</v>
      </c>
      <c r="B6" s="5" t="n">
        <v>25629</v>
      </c>
      <c r="C6" s="5" t="n">
        <v>27133</v>
      </c>
      <c r="D6" s="5" t="n">
        <v>87742</v>
      </c>
      <c r="E6" s="5" t="n">
        <v>82745</v>
      </c>
    </row>
    <row r="7" spans="1:5">
      <c r="A7" s="4" t="s">
        <v>91</v>
      </c>
      <c r="B7" s="5" t="n">
        <v>625</v>
      </c>
      <c r="C7" s="5" t="n">
        <v>830</v>
      </c>
      <c r="D7" s="5" t="n">
        <v>1886</v>
      </c>
      <c r="E7" s="5" t="n">
        <v>32</v>
      </c>
    </row>
    <row r="8" spans="1:5">
      <c r="A8" s="4" t="s">
        <v>297</v>
      </c>
      <c r="B8" s="5" t="n">
        <v>-5955</v>
      </c>
      <c r="C8" s="6" t="n">
        <v>-488</v>
      </c>
      <c r="D8" s="5" t="n">
        <v>-12403</v>
      </c>
      <c r="E8" s="6" t="n">
        <v>7973</v>
      </c>
    </row>
    <row r="9" spans="1:5">
      <c r="A9" s="4" t="s">
        <v>294</v>
      </c>
    </row>
    <row r="10" spans="1:5">
      <c r="A10" s="3" t="s">
        <v>293</v>
      </c>
    </row>
    <row r="11" spans="1:5">
      <c r="A11" s="4" t="s">
        <v>80</v>
      </c>
      <c r="B11" s="5" t="n">
        <v>-21</v>
      </c>
      <c r="D11" s="5" t="n">
        <v>-329</v>
      </c>
    </row>
    <row r="12" spans="1:5">
      <c r="A12" s="4" t="s">
        <v>81</v>
      </c>
      <c r="B12" s="5" t="n">
        <v>-91</v>
      </c>
      <c r="D12" s="5" t="n">
        <v>-205</v>
      </c>
    </row>
    <row r="13" spans="1:5">
      <c r="A13" s="4" t="s">
        <v>82</v>
      </c>
      <c r="B13" s="5" t="n">
        <v>70</v>
      </c>
      <c r="D13" s="5" t="n">
        <v>-124</v>
      </c>
    </row>
    <row r="14" spans="1:5">
      <c r="A14" s="4" t="s">
        <v>91</v>
      </c>
      <c r="B14" s="5" t="n">
        <v>6</v>
      </c>
      <c r="D14" s="5" t="n">
        <v>-39</v>
      </c>
    </row>
    <row r="15" spans="1:5">
      <c r="A15" s="4" t="s">
        <v>297</v>
      </c>
      <c r="B15" s="5" t="n">
        <v>64</v>
      </c>
      <c r="D15" s="5" t="n">
        <v>-85</v>
      </c>
    </row>
    <row r="16" spans="1:5">
      <c r="A16" s="4" t="s">
        <v>295</v>
      </c>
    </row>
    <row r="17" spans="1:5">
      <c r="A17" s="3" t="s">
        <v>293</v>
      </c>
    </row>
    <row r="18" spans="1:5">
      <c r="A18" s="4" t="s">
        <v>80</v>
      </c>
      <c r="B18" s="5" t="n">
        <v>109046</v>
      </c>
      <c r="D18" s="5" t="n">
        <v>338735</v>
      </c>
    </row>
    <row r="19" spans="1:5">
      <c r="A19" s="4" t="s">
        <v>81</v>
      </c>
      <c r="B19" s="5" t="n">
        <v>83347</v>
      </c>
      <c r="D19" s="5" t="n">
        <v>251117</v>
      </c>
    </row>
    <row r="20" spans="1:5">
      <c r="A20" s="4" t="s">
        <v>82</v>
      </c>
      <c r="B20" s="5" t="n">
        <v>25699</v>
      </c>
      <c r="D20" s="5" t="n">
        <v>87618</v>
      </c>
    </row>
    <row r="21" spans="1:5">
      <c r="A21" s="4" t="s">
        <v>91</v>
      </c>
      <c r="B21" s="5" t="n">
        <v>631</v>
      </c>
      <c r="D21" s="5" t="n">
        <v>1847</v>
      </c>
    </row>
    <row r="22" spans="1:5">
      <c r="A22" s="4" t="s">
        <v>297</v>
      </c>
      <c r="B22" s="6" t="n">
        <v>-5891</v>
      </c>
      <c r="D22" s="6" t="n">
        <v>-124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8</v>
      </c>
      <c r="B1" s="2" t="s">
        <v>78</v>
      </c>
      <c r="D1" s="2" t="s">
        <v>1</v>
      </c>
    </row>
    <row r="2" spans="1:5">
      <c r="B2" s="2" t="s">
        <v>2</v>
      </c>
      <c r="C2" s="2" t="s">
        <v>79</v>
      </c>
      <c r="D2" s="2" t="s">
        <v>2</v>
      </c>
      <c r="E2" s="2" t="s">
        <v>79</v>
      </c>
    </row>
    <row r="3" spans="1:5">
      <c r="A3" s="3" t="s">
        <v>284</v>
      </c>
    </row>
    <row r="4" spans="1:5">
      <c r="A4" s="4" t="s">
        <v>80</v>
      </c>
      <c r="B4" s="6" t="n">
        <v>109067</v>
      </c>
      <c r="C4" s="6" t="n">
        <v>102902</v>
      </c>
      <c r="D4" s="6" t="n">
        <v>339064</v>
      </c>
      <c r="E4" s="6" t="n">
        <v>311656</v>
      </c>
    </row>
    <row r="5" spans="1:5">
      <c r="A5" s="4" t="s">
        <v>299</v>
      </c>
    </row>
    <row r="6" spans="1:5">
      <c r="A6" s="3" t="s">
        <v>284</v>
      </c>
    </row>
    <row r="7" spans="1:5">
      <c r="A7" s="4" t="s">
        <v>80</v>
      </c>
      <c r="B7" s="5" t="n">
        <v>89936</v>
      </c>
      <c r="C7" s="5" t="n">
        <v>83982</v>
      </c>
      <c r="D7" s="5" t="n">
        <v>275485</v>
      </c>
      <c r="E7" s="5" t="n">
        <v>252754</v>
      </c>
    </row>
    <row r="8" spans="1:5">
      <c r="A8" s="4" t="s">
        <v>300</v>
      </c>
    </row>
    <row r="9" spans="1:5">
      <c r="A9" s="3" t="s">
        <v>284</v>
      </c>
    </row>
    <row r="10" spans="1:5">
      <c r="A10" s="4" t="s">
        <v>80</v>
      </c>
      <c r="B10" s="5" t="n">
        <v>17631</v>
      </c>
      <c r="C10" s="5" t="n">
        <v>15685</v>
      </c>
      <c r="D10" s="5" t="n">
        <v>56430</v>
      </c>
      <c r="E10" s="5" t="n">
        <v>49540</v>
      </c>
    </row>
    <row r="11" spans="1:5">
      <c r="A11" s="4" t="s">
        <v>301</v>
      </c>
    </row>
    <row r="12" spans="1:5">
      <c r="A12" s="3" t="s">
        <v>284</v>
      </c>
    </row>
    <row r="13" spans="1:5">
      <c r="A13" s="4" t="s">
        <v>80</v>
      </c>
      <c r="B13" s="5" t="n">
        <v>1500</v>
      </c>
      <c r="C13" s="5" t="n">
        <v>3235</v>
      </c>
      <c r="D13" s="5" t="n">
        <v>7149</v>
      </c>
      <c r="E13" s="5" t="n">
        <v>9362</v>
      </c>
    </row>
    <row r="14" spans="1:5">
      <c r="A14" s="4" t="s">
        <v>302</v>
      </c>
    </row>
    <row r="15" spans="1:5">
      <c r="A15" s="3" t="s">
        <v>284</v>
      </c>
    </row>
    <row r="16" spans="1:5">
      <c r="A16" s="4" t="s">
        <v>80</v>
      </c>
      <c r="B16" s="5" t="n">
        <v>87143</v>
      </c>
      <c r="C16" s="5" t="n">
        <v>84632</v>
      </c>
      <c r="D16" s="5" t="n">
        <v>265914</v>
      </c>
      <c r="E16" s="5" t="n">
        <v>252302</v>
      </c>
    </row>
    <row r="17" spans="1:5">
      <c r="A17" s="4" t="s">
        <v>303</v>
      </c>
    </row>
    <row r="18" spans="1:5">
      <c r="A18" s="3" t="s">
        <v>284</v>
      </c>
    </row>
    <row r="19" spans="1:5">
      <c r="A19" s="4" t="s">
        <v>80</v>
      </c>
      <c r="B19" s="5" t="n">
        <v>18834</v>
      </c>
      <c r="C19" s="5" t="n">
        <v>15849</v>
      </c>
      <c r="D19" s="5" t="n">
        <v>63991</v>
      </c>
      <c r="E19" s="5" t="n">
        <v>52122</v>
      </c>
    </row>
    <row r="20" spans="1:5">
      <c r="A20" s="4" t="s">
        <v>304</v>
      </c>
    </row>
    <row r="21" spans="1:5">
      <c r="A21" s="3" t="s">
        <v>284</v>
      </c>
    </row>
    <row r="22" spans="1:5">
      <c r="A22" s="4" t="s">
        <v>80</v>
      </c>
      <c r="B22" s="5" t="n">
        <v>260</v>
      </c>
      <c r="C22" s="5" t="n">
        <v>243</v>
      </c>
      <c r="D22" s="5" t="n">
        <v>568</v>
      </c>
      <c r="E22" s="5" t="n">
        <v>831</v>
      </c>
    </row>
    <row r="23" spans="1:5">
      <c r="A23" s="4" t="s">
        <v>305</v>
      </c>
    </row>
    <row r="24" spans="1:5">
      <c r="A24" s="3" t="s">
        <v>284</v>
      </c>
    </row>
    <row r="25" spans="1:5">
      <c r="A25" s="4" t="s">
        <v>80</v>
      </c>
      <c r="B25" s="5" t="n">
        <v>1684</v>
      </c>
      <c r="C25" s="5" t="n">
        <v>1358</v>
      </c>
      <c r="D25" s="5" t="n">
        <v>5624</v>
      </c>
      <c r="E25" s="5" t="n">
        <v>4050</v>
      </c>
    </row>
    <row r="26" spans="1:5">
      <c r="A26" s="4" t="s">
        <v>306</v>
      </c>
    </row>
    <row r="27" spans="1:5">
      <c r="A27" s="3" t="s">
        <v>284</v>
      </c>
    </row>
    <row r="28" spans="1:5">
      <c r="A28" s="4" t="s">
        <v>80</v>
      </c>
      <c r="B28" s="6" t="n">
        <v>1146</v>
      </c>
      <c r="C28" s="6" t="n">
        <v>820</v>
      </c>
      <c r="D28" s="6" t="n">
        <v>2967</v>
      </c>
      <c r="E28" s="6" t="n">
        <v>23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8</v>
      </c>
      <c r="D1" s="2" t="s">
        <v>1</v>
      </c>
    </row>
    <row r="2" spans="1:5">
      <c r="B2" s="2" t="s">
        <v>2</v>
      </c>
      <c r="C2" s="2" t="s">
        <v>79</v>
      </c>
      <c r="D2" s="2" t="s">
        <v>2</v>
      </c>
      <c r="E2" s="2" t="s">
        <v>79</v>
      </c>
    </row>
    <row r="3" spans="1:5">
      <c r="A3" s="3" t="s">
        <v>308</v>
      </c>
    </row>
    <row r="4" spans="1:5">
      <c r="A4" s="4" t="s">
        <v>94</v>
      </c>
      <c r="B4" s="6" t="n">
        <v>-1555</v>
      </c>
      <c r="C4" s="6" t="n">
        <v>1651</v>
      </c>
      <c r="D4" s="6" t="n">
        <v>-684</v>
      </c>
      <c r="E4" s="6" t="n">
        <v>13242</v>
      </c>
    </row>
    <row r="5" spans="1:5">
      <c r="A5" s="3" t="s">
        <v>309</v>
      </c>
    </row>
    <row r="6" spans="1:5">
      <c r="A6" s="4" t="s">
        <v>310</v>
      </c>
      <c r="B6" s="5" t="n">
        <v>24084</v>
      </c>
      <c r="C6" s="5" t="n">
        <v>23795</v>
      </c>
      <c r="D6" s="5" t="n">
        <v>23938</v>
      </c>
      <c r="E6" s="5" t="n">
        <v>23914</v>
      </c>
    </row>
    <row r="7" spans="1:5">
      <c r="A7" s="3" t="s">
        <v>311</v>
      </c>
    </row>
    <row r="8" spans="1:5">
      <c r="A8" s="4" t="s">
        <v>312</v>
      </c>
      <c r="B8" s="5" t="n">
        <v>0</v>
      </c>
      <c r="C8" s="5" t="n">
        <v>960</v>
      </c>
      <c r="D8" s="5" t="n">
        <v>0</v>
      </c>
      <c r="E8" s="5" t="n">
        <v>1002</v>
      </c>
    </row>
    <row r="9" spans="1:5">
      <c r="A9" s="4" t="s">
        <v>313</v>
      </c>
      <c r="B9" s="5" t="n">
        <v>24084</v>
      </c>
      <c r="C9" s="5" t="n">
        <v>24755</v>
      </c>
      <c r="D9" s="5" t="n">
        <v>23938</v>
      </c>
      <c r="E9" s="5" t="n">
        <v>24916</v>
      </c>
    </row>
    <row r="10" spans="1:5">
      <c r="A10" s="3" t="s">
        <v>314</v>
      </c>
    </row>
    <row r="11" spans="1:5">
      <c r="A11" s="4" t="s">
        <v>96</v>
      </c>
      <c r="B11" s="8" t="n">
        <v>-0.06</v>
      </c>
      <c r="C11" s="8" t="n">
        <v>0.07000000000000001</v>
      </c>
      <c r="D11" s="8" t="n">
        <v>-0.03</v>
      </c>
      <c r="E11" s="8" t="n">
        <v>0.55</v>
      </c>
    </row>
    <row r="12" spans="1:5">
      <c r="A12" s="4" t="s">
        <v>97</v>
      </c>
      <c r="B12" s="8" t="n">
        <v>-0.06</v>
      </c>
      <c r="C12" s="8" t="n">
        <v>0.07000000000000001</v>
      </c>
      <c r="D12" s="8" t="n">
        <v>-0.03</v>
      </c>
      <c r="E12" s="8" t="n">
        <v>0.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8</v>
      </c>
      <c r="D1" s="2" t="s">
        <v>1</v>
      </c>
    </row>
    <row r="2" spans="1:5">
      <c r="B2" s="2" t="s">
        <v>2</v>
      </c>
      <c r="C2" s="2" t="s">
        <v>79</v>
      </c>
      <c r="D2" s="2" t="s">
        <v>2</v>
      </c>
      <c r="E2" s="2" t="s">
        <v>79</v>
      </c>
    </row>
    <row r="3" spans="1:5">
      <c r="A3" s="3" t="s">
        <v>316</v>
      </c>
    </row>
    <row r="4" spans="1:5">
      <c r="A4" s="4" t="s">
        <v>317</v>
      </c>
      <c r="B4" s="5" t="n">
        <v>3116</v>
      </c>
      <c r="C4" s="5" t="n">
        <v>546</v>
      </c>
      <c r="D4" s="5" t="n">
        <v>3208</v>
      </c>
      <c r="E4" s="5" t="n">
        <v>324</v>
      </c>
    </row>
    <row r="5" spans="1:5">
      <c r="A5" s="4" t="s">
        <v>318</v>
      </c>
    </row>
    <row r="6" spans="1:5">
      <c r="A6" s="3" t="s">
        <v>316</v>
      </c>
    </row>
    <row r="7" spans="1:5">
      <c r="A7" s="4" t="s">
        <v>317</v>
      </c>
      <c r="B7" s="5" t="n">
        <v>2225</v>
      </c>
      <c r="C7" s="5" t="n">
        <v>165</v>
      </c>
      <c r="D7" s="5" t="n">
        <v>2220</v>
      </c>
      <c r="E7" s="5" t="n">
        <v>167</v>
      </c>
    </row>
    <row r="8" spans="1:5">
      <c r="A8" s="4" t="s">
        <v>319</v>
      </c>
    </row>
    <row r="9" spans="1:5">
      <c r="A9" s="3" t="s">
        <v>316</v>
      </c>
    </row>
    <row r="10" spans="1:5">
      <c r="A10" s="4" t="s">
        <v>317</v>
      </c>
      <c r="B10" s="5" t="n">
        <v>891</v>
      </c>
      <c r="C10" s="5" t="n">
        <v>381</v>
      </c>
      <c r="D10" s="5" t="n">
        <v>988</v>
      </c>
      <c r="E10" s="5" t="n">
        <v>1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320</v>
      </c>
      <c r="B1" s="2" t="s">
        <v>78</v>
      </c>
      <c r="E1" s="2" t="s">
        <v>1</v>
      </c>
    </row>
    <row r="2" spans="1:6">
      <c r="B2" s="2" t="s">
        <v>2</v>
      </c>
      <c r="C2" s="2" t="s">
        <v>25</v>
      </c>
      <c r="D2" s="2" t="s">
        <v>79</v>
      </c>
      <c r="E2" s="2" t="s">
        <v>2</v>
      </c>
      <c r="F2" s="2" t="s">
        <v>79</v>
      </c>
    </row>
    <row r="3" spans="1:6">
      <c r="A3" s="4" t="s">
        <v>321</v>
      </c>
    </row>
    <row r="4" spans="1:6">
      <c r="A4" s="3" t="s">
        <v>322</v>
      </c>
    </row>
    <row r="5" spans="1:6">
      <c r="A5" s="4" t="s">
        <v>323</v>
      </c>
      <c r="E5" s="4" t="s">
        <v>324</v>
      </c>
    </row>
    <row r="6" spans="1:6">
      <c r="A6" s="4" t="s">
        <v>325</v>
      </c>
    </row>
    <row r="7" spans="1:6">
      <c r="A7" s="3" t="s">
        <v>322</v>
      </c>
    </row>
    <row r="8" spans="1:6">
      <c r="A8" s="4" t="s">
        <v>323</v>
      </c>
      <c r="E8" s="4" t="s">
        <v>326</v>
      </c>
    </row>
    <row r="9" spans="1:6">
      <c r="A9" s="4" t="s">
        <v>327</v>
      </c>
    </row>
    <row r="10" spans="1:6">
      <c r="A10" s="3" t="s">
        <v>322</v>
      </c>
    </row>
    <row r="11" spans="1:6">
      <c r="A11" s="4" t="s">
        <v>328</v>
      </c>
      <c r="B11" s="4" t="s">
        <v>329</v>
      </c>
      <c r="D11" s="4" t="s">
        <v>330</v>
      </c>
      <c r="E11" s="4" t="s">
        <v>331</v>
      </c>
      <c r="F11" s="4" t="s">
        <v>332</v>
      </c>
    </row>
    <row r="12" spans="1:6">
      <c r="A12" s="4" t="s">
        <v>333</v>
      </c>
    </row>
    <row r="13" spans="1:6">
      <c r="A13" s="3" t="s">
        <v>322</v>
      </c>
    </row>
    <row r="14" spans="1:6">
      <c r="A14" s="4" t="s">
        <v>328</v>
      </c>
      <c r="B14" s="4" t="s">
        <v>334</v>
      </c>
      <c r="C14" s="4" t="s">
        <v>335</v>
      </c>
    </row>
    <row r="15" spans="1:6">
      <c r="A15" s="4" t="s">
        <v>336</v>
      </c>
    </row>
    <row r="16" spans="1:6">
      <c r="A16" s="3" t="s">
        <v>322</v>
      </c>
    </row>
    <row r="17" spans="1:6">
      <c r="A17" s="4" t="s">
        <v>328</v>
      </c>
      <c r="B17" s="4" t="s">
        <v>337</v>
      </c>
      <c r="D17" s="4" t="s">
        <v>338</v>
      </c>
      <c r="E17" s="4" t="s">
        <v>339</v>
      </c>
      <c r="F17" s="4" t="s">
        <v>340</v>
      </c>
    </row>
    <row r="18" spans="1:6">
      <c r="A18" s="4" t="s">
        <v>341</v>
      </c>
    </row>
    <row r="19" spans="1:6">
      <c r="A19" s="3" t="s">
        <v>322</v>
      </c>
    </row>
    <row r="20" spans="1:6">
      <c r="A20" s="4" t="s">
        <v>328</v>
      </c>
      <c r="B20" s="4" t="s">
        <v>342</v>
      </c>
      <c r="C20" s="4" t="s">
        <v>343</v>
      </c>
    </row>
    <row r="21" spans="1:6">
      <c r="A21" s="4" t="s">
        <v>344</v>
      </c>
    </row>
    <row r="22" spans="1:6">
      <c r="A22" s="3" t="s">
        <v>322</v>
      </c>
    </row>
    <row r="23" spans="1:6">
      <c r="A23" s="4" t="s">
        <v>328</v>
      </c>
      <c r="B23" s="4" t="s">
        <v>345</v>
      </c>
      <c r="C23" s="4" t="s">
        <v>346</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82</v>
      </c>
    </row>
    <row r="3" spans="1:3">
      <c r="A3" s="4" t="s">
        <v>348</v>
      </c>
      <c r="B3" s="6" t="n">
        <v>51260</v>
      </c>
      <c r="C3" s="6" t="n">
        <v>52687</v>
      </c>
    </row>
    <row r="4" spans="1:3">
      <c r="A4" s="4" t="s">
        <v>349</v>
      </c>
      <c r="B4" s="5" t="n">
        <v>-22820</v>
      </c>
      <c r="C4" s="5" t="n">
        <v>-18902</v>
      </c>
    </row>
    <row r="5" spans="1:3">
      <c r="A5" s="4" t="s">
        <v>350</v>
      </c>
      <c r="B5" s="5" t="n">
        <v>-30</v>
      </c>
      <c r="C5" s="5" t="n">
        <v>-30</v>
      </c>
    </row>
    <row r="6" spans="1:3">
      <c r="A6" s="4" t="s">
        <v>29</v>
      </c>
      <c r="B6" s="6" t="n">
        <v>28410</v>
      </c>
      <c r="C6" s="6" t="n">
        <v>33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25</v>
      </c>
    </row>
    <row r="2" spans="1:3">
      <c r="A2" s="3" t="s">
        <v>182</v>
      </c>
    </row>
    <row r="3" spans="1:3">
      <c r="A3" s="4" t="s">
        <v>352</v>
      </c>
      <c r="B3" s="6" t="n">
        <v>57094</v>
      </c>
      <c r="C3" s="6" t="n">
        <v>47097</v>
      </c>
    </row>
    <row r="4" spans="1:3">
      <c r="A4" s="4" t="s">
        <v>353</v>
      </c>
      <c r="B4" s="5" t="n">
        <v>38954</v>
      </c>
      <c r="C4" s="5" t="n">
        <v>35243</v>
      </c>
    </row>
    <row r="5" spans="1:3">
      <c r="A5" s="4" t="s">
        <v>354</v>
      </c>
      <c r="B5" s="5" t="n">
        <v>11882</v>
      </c>
      <c r="C5" s="5" t="n">
        <v>7842</v>
      </c>
    </row>
    <row r="6" spans="1:3">
      <c r="A6" s="4" t="s">
        <v>355</v>
      </c>
      <c r="B6" s="6" t="n">
        <v>107930</v>
      </c>
      <c r="C6" s="6" t="n">
        <v>90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82</v>
      </c>
    </row>
    <row r="3" spans="1:3">
      <c r="A3" s="4" t="s">
        <v>357</v>
      </c>
      <c r="B3" s="6" t="n">
        <v>30277</v>
      </c>
      <c r="C3" s="6" t="n">
        <v>17601</v>
      </c>
    </row>
    <row r="4" spans="1:3">
      <c r="A4" s="4" t="s">
        <v>358</v>
      </c>
      <c r="B4" s="5" t="n">
        <v>2940</v>
      </c>
      <c r="C4" s="5" t="n">
        <v>2121</v>
      </c>
    </row>
    <row r="5" spans="1:3">
      <c r="A5" s="4" t="s">
        <v>359</v>
      </c>
      <c r="B5" s="5" t="n">
        <v>227</v>
      </c>
      <c r="C5" s="5" t="n">
        <v>906</v>
      </c>
    </row>
    <row r="6" spans="1:3">
      <c r="A6" s="4" t="s">
        <v>360</v>
      </c>
      <c r="B6" s="5" t="n">
        <v>665</v>
      </c>
      <c r="C6" s="5" t="n">
        <v>556</v>
      </c>
    </row>
    <row r="7" spans="1:3">
      <c r="A7" s="4" t="s">
        <v>361</v>
      </c>
      <c r="B7" s="5" t="n">
        <v>1057</v>
      </c>
      <c r="C7" s="5" t="n">
        <v>227</v>
      </c>
    </row>
    <row r="8" spans="1:3">
      <c r="A8" s="4" t="s">
        <v>362</v>
      </c>
      <c r="B8" s="5" t="n">
        <v>745</v>
      </c>
      <c r="C8" s="5" t="n">
        <v>761</v>
      </c>
    </row>
    <row r="9" spans="1:3">
      <c r="A9" s="4" t="s">
        <v>363</v>
      </c>
      <c r="B9" s="5" t="n">
        <v>161</v>
      </c>
      <c r="C9" s="5" t="n">
        <v>5749</v>
      </c>
    </row>
    <row r="10" spans="1:3">
      <c r="A10" s="4" t="s">
        <v>364</v>
      </c>
      <c r="B10" s="5" t="n">
        <v>994</v>
      </c>
      <c r="C10" s="5" t="n">
        <v>960</v>
      </c>
    </row>
    <row r="11" spans="1:3">
      <c r="A11" s="4" t="s">
        <v>365</v>
      </c>
      <c r="B11" s="5" t="n">
        <v>38</v>
      </c>
      <c r="C11" s="5" t="n">
        <v>670</v>
      </c>
    </row>
    <row r="12" spans="1:3">
      <c r="A12" s="4" t="s">
        <v>366</v>
      </c>
      <c r="B12" s="6" t="n">
        <v>37104</v>
      </c>
      <c r="C12" s="6" t="n">
        <v>29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6" t="n">
        <v>452227</v>
      </c>
      <c r="C3" s="6" t="n">
        <v>357988</v>
      </c>
    </row>
    <row r="4" spans="1:3">
      <c r="A4" s="4" t="s">
        <v>370</v>
      </c>
      <c r="B4" s="5" t="n">
        <v>8958</v>
      </c>
      <c r="C4" s="5" t="n">
        <v>9089</v>
      </c>
    </row>
    <row r="5" spans="1:3">
      <c r="A5" s="4" t="s">
        <v>371</v>
      </c>
      <c r="B5" s="5" t="n">
        <v>-247709</v>
      </c>
      <c r="C5" s="5" t="n">
        <v>-225184</v>
      </c>
    </row>
    <row r="6" spans="1:3">
      <c r="A6" s="4" t="s">
        <v>372</v>
      </c>
      <c r="B6" s="5" t="n">
        <v>204518</v>
      </c>
      <c r="C6" s="5" t="n">
        <v>132804</v>
      </c>
    </row>
    <row r="7" spans="1:3">
      <c r="A7" s="4" t="s">
        <v>373</v>
      </c>
      <c r="B7" s="5" t="n">
        <v>187120</v>
      </c>
      <c r="C7" s="5" t="n">
        <v>198852</v>
      </c>
    </row>
    <row r="8" spans="1:3">
      <c r="A8" s="4" t="s">
        <v>33</v>
      </c>
      <c r="B8" s="5" t="n">
        <v>391638</v>
      </c>
      <c r="C8" s="5" t="n">
        <v>331656</v>
      </c>
    </row>
    <row r="9" spans="1:3">
      <c r="A9" s="4" t="s">
        <v>374</v>
      </c>
    </row>
    <row r="10" spans="1:3">
      <c r="A10" s="3" t="s">
        <v>368</v>
      </c>
    </row>
    <row r="11" spans="1:3">
      <c r="A11" s="4" t="s">
        <v>369</v>
      </c>
      <c r="B11" s="5" t="n">
        <v>4877</v>
      </c>
      <c r="C11" s="5" t="n">
        <v>4877</v>
      </c>
    </row>
    <row r="12" spans="1:3">
      <c r="A12" s="4" t="s">
        <v>375</v>
      </c>
    </row>
    <row r="13" spans="1:3">
      <c r="A13" s="3" t="s">
        <v>368</v>
      </c>
    </row>
    <row r="14" spans="1:3">
      <c r="A14" s="4" t="s">
        <v>369</v>
      </c>
      <c r="B14" s="5" t="n">
        <v>34263</v>
      </c>
      <c r="C14" s="5" t="n">
        <v>4325</v>
      </c>
    </row>
    <row r="15" spans="1:3">
      <c r="A15" s="4" t="s">
        <v>376</v>
      </c>
    </row>
    <row r="16" spans="1:3">
      <c r="A16" s="3" t="s">
        <v>368</v>
      </c>
    </row>
    <row r="17" spans="1:3">
      <c r="A17" s="4" t="s">
        <v>369</v>
      </c>
      <c r="B17" s="5" t="n">
        <v>330212</v>
      </c>
      <c r="C17" s="5" t="n">
        <v>273737</v>
      </c>
    </row>
    <row r="18" spans="1:3">
      <c r="A18" s="4" t="s">
        <v>377</v>
      </c>
    </row>
    <row r="19" spans="1:3">
      <c r="A19" s="3" t="s">
        <v>368</v>
      </c>
    </row>
    <row r="20" spans="1:3">
      <c r="A20" s="4" t="s">
        <v>369</v>
      </c>
      <c r="B20" s="5" t="n">
        <v>19800</v>
      </c>
      <c r="C20" s="5" t="n">
        <v>16605</v>
      </c>
    </row>
    <row r="21" spans="1:3">
      <c r="A21" s="4" t="s">
        <v>378</v>
      </c>
    </row>
    <row r="22" spans="1:3">
      <c r="A22" s="3" t="s">
        <v>368</v>
      </c>
    </row>
    <row r="23" spans="1:3">
      <c r="A23" s="4" t="s">
        <v>369</v>
      </c>
      <c r="B23" s="5" t="n">
        <v>28510</v>
      </c>
      <c r="C23" s="5" t="n">
        <v>25686</v>
      </c>
    </row>
    <row r="24" spans="1:3">
      <c r="A24" s="4" t="s">
        <v>379</v>
      </c>
    </row>
    <row r="25" spans="1:3">
      <c r="A25" s="3" t="s">
        <v>368</v>
      </c>
    </row>
    <row r="26" spans="1:3">
      <c r="A26" s="4" t="s">
        <v>369</v>
      </c>
      <c r="B26" s="5" t="n">
        <v>3037</v>
      </c>
      <c r="C26" s="5" t="n">
        <v>2314</v>
      </c>
    </row>
    <row r="27" spans="1:3">
      <c r="A27" s="4" t="s">
        <v>380</v>
      </c>
    </row>
    <row r="28" spans="1:3">
      <c r="A28" s="3" t="s">
        <v>368</v>
      </c>
    </row>
    <row r="29" spans="1:3">
      <c r="A29" s="4" t="s">
        <v>369</v>
      </c>
      <c r="B29" s="6" t="n">
        <v>22570</v>
      </c>
      <c r="C29" s="6" t="n">
        <v>21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6" t="n">
        <v>19455</v>
      </c>
      <c r="C3" s="6" t="n">
        <v>19051</v>
      </c>
    </row>
    <row r="4" spans="1:3">
      <c r="A4" s="4" t="s">
        <v>384</v>
      </c>
      <c r="B4" s="5" t="n">
        <v>-2813</v>
      </c>
      <c r="C4" s="5" t="n">
        <v>-2729</v>
      </c>
    </row>
    <row r="5" spans="1:3">
      <c r="A5" s="4" t="s">
        <v>385</v>
      </c>
      <c r="B5" s="5" t="n">
        <v>16642</v>
      </c>
      <c r="C5" s="5" t="n">
        <v>16322</v>
      </c>
    </row>
    <row r="6" spans="1:3">
      <c r="A6" s="4" t="s">
        <v>386</v>
      </c>
      <c r="B6" s="5" t="n">
        <v>269</v>
      </c>
      <c r="C6" s="5" t="n">
        <v>269</v>
      </c>
    </row>
    <row r="7" spans="1:3">
      <c r="A7" s="4" t="s">
        <v>34</v>
      </c>
      <c r="B7" s="5" t="n">
        <v>16911</v>
      </c>
      <c r="C7" s="5" t="n">
        <v>16591</v>
      </c>
    </row>
    <row r="8" spans="1:3">
      <c r="A8" s="4" t="s">
        <v>387</v>
      </c>
    </row>
    <row r="9" spans="1:3">
      <c r="A9" s="3" t="s">
        <v>382</v>
      </c>
    </row>
    <row r="10" spans="1:3">
      <c r="A10" s="4" t="s">
        <v>383</v>
      </c>
      <c r="B10" s="5" t="n">
        <v>18037</v>
      </c>
      <c r="C10" s="5" t="n">
        <v>17633</v>
      </c>
    </row>
    <row r="11" spans="1:3">
      <c r="A11" s="4" t="s">
        <v>388</v>
      </c>
    </row>
    <row r="12" spans="1:3">
      <c r="A12" s="3" t="s">
        <v>382</v>
      </c>
    </row>
    <row r="13" spans="1:3">
      <c r="A13" s="4" t="s">
        <v>383</v>
      </c>
      <c r="B13" s="5" t="n">
        <v>268</v>
      </c>
      <c r="C13" s="5" t="n">
        <v>268</v>
      </c>
    </row>
    <row r="14" spans="1:3">
      <c r="A14" s="4" t="s">
        <v>389</v>
      </c>
    </row>
    <row r="15" spans="1:3">
      <c r="A15" s="3" t="s">
        <v>382</v>
      </c>
    </row>
    <row r="16" spans="1:3">
      <c r="A16" s="4" t="s">
        <v>383</v>
      </c>
      <c r="B16" s="6" t="n">
        <v>1150</v>
      </c>
      <c r="C16" s="6" t="n">
        <v>1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6" t="n">
        <v>109067</v>
      </c>
      <c r="C3" s="6" t="n">
        <v>102902</v>
      </c>
      <c r="D3" s="6" t="n">
        <v>339064</v>
      </c>
      <c r="E3" s="6" t="n">
        <v>311656</v>
      </c>
    </row>
    <row r="4" spans="1:5">
      <c r="A4" s="4" t="s">
        <v>81</v>
      </c>
      <c r="B4" s="5" t="n">
        <v>83438</v>
      </c>
      <c r="C4" s="5" t="n">
        <v>75769</v>
      </c>
      <c r="D4" s="5" t="n">
        <v>251322</v>
      </c>
      <c r="E4" s="5" t="n">
        <v>228911</v>
      </c>
    </row>
    <row r="5" spans="1:5">
      <c r="A5" s="4" t="s">
        <v>82</v>
      </c>
      <c r="B5" s="5" t="n">
        <v>25629</v>
      </c>
      <c r="C5" s="5" t="n">
        <v>27133</v>
      </c>
      <c r="D5" s="5" t="n">
        <v>87742</v>
      </c>
      <c r="E5" s="5" t="n">
        <v>82745</v>
      </c>
    </row>
    <row r="6" spans="1:5">
      <c r="A6" s="3" t="s">
        <v>83</v>
      </c>
    </row>
    <row r="7" spans="1:5">
      <c r="A7" s="4" t="s">
        <v>84</v>
      </c>
      <c r="B7" s="5" t="n">
        <v>11417</v>
      </c>
      <c r="C7" s="5" t="n">
        <v>9966</v>
      </c>
      <c r="D7" s="5" t="n">
        <v>35401</v>
      </c>
      <c r="E7" s="5" t="n">
        <v>27393</v>
      </c>
    </row>
    <row r="8" spans="1:5">
      <c r="A8" s="4" t="s">
        <v>85</v>
      </c>
      <c r="B8" s="5" t="n">
        <v>17947</v>
      </c>
      <c r="C8" s="5" t="n">
        <v>16486</v>
      </c>
      <c r="D8" s="5" t="n">
        <v>58403</v>
      </c>
      <c r="E8" s="5" t="n">
        <v>46857</v>
      </c>
    </row>
    <row r="9" spans="1:5">
      <c r="A9" s="4" t="s">
        <v>86</v>
      </c>
      <c r="B9" s="5" t="n">
        <v>29364</v>
      </c>
      <c r="C9" s="5" t="n">
        <v>26452</v>
      </c>
      <c r="D9" s="5" t="n">
        <v>93804</v>
      </c>
      <c r="E9" s="5" t="n">
        <v>74250</v>
      </c>
    </row>
    <row r="10" spans="1:5">
      <c r="A10" s="4" t="s">
        <v>87</v>
      </c>
      <c r="B10" s="5" t="n">
        <v>-3735</v>
      </c>
      <c r="C10" s="5" t="n">
        <v>681</v>
      </c>
      <c r="D10" s="5" t="n">
        <v>-6062</v>
      </c>
      <c r="E10" s="5" t="n">
        <v>8495</v>
      </c>
    </row>
    <row r="11" spans="1:5">
      <c r="A11" s="4" t="s">
        <v>88</v>
      </c>
      <c r="B11" s="5" t="n">
        <v>124</v>
      </c>
      <c r="C11" s="5" t="n">
        <v>-234</v>
      </c>
      <c r="D11" s="5" t="n">
        <v>460</v>
      </c>
      <c r="E11" s="5" t="n">
        <v>-354</v>
      </c>
    </row>
    <row r="12" spans="1:5">
      <c r="A12" s="4" t="s">
        <v>89</v>
      </c>
      <c r="B12" s="5" t="n">
        <v>-1719</v>
      </c>
      <c r="C12" s="5" t="n">
        <v>-105</v>
      </c>
      <c r="D12" s="5" t="n">
        <v>-4915</v>
      </c>
      <c r="E12" s="5" t="n">
        <v>-136</v>
      </c>
    </row>
    <row r="13" spans="1:5">
      <c r="A13" s="4" t="s">
        <v>90</v>
      </c>
      <c r="B13" s="5" t="n">
        <v>-5330</v>
      </c>
      <c r="C13" s="5" t="n">
        <v>342</v>
      </c>
      <c r="D13" s="5" t="n">
        <v>-10517</v>
      </c>
      <c r="E13" s="5" t="n">
        <v>8005</v>
      </c>
    </row>
    <row r="14" spans="1:5">
      <c r="A14" s="4" t="s">
        <v>91</v>
      </c>
      <c r="B14" s="5" t="n">
        <v>625</v>
      </c>
      <c r="C14" s="5" t="n">
        <v>830</v>
      </c>
      <c r="D14" s="5" t="n">
        <v>1886</v>
      </c>
      <c r="E14" s="5" t="n">
        <v>32</v>
      </c>
    </row>
    <row r="15" spans="1:5">
      <c r="A15" s="4" t="s">
        <v>92</v>
      </c>
      <c r="B15" s="5" t="n">
        <v>-5955</v>
      </c>
      <c r="C15" s="5" t="n">
        <v>-488</v>
      </c>
      <c r="D15" s="5" t="n">
        <v>-12403</v>
      </c>
      <c r="E15" s="5" t="n">
        <v>7973</v>
      </c>
    </row>
    <row r="16" spans="1:5">
      <c r="A16" s="4" t="s">
        <v>93</v>
      </c>
      <c r="B16" s="5" t="n">
        <v>-4400</v>
      </c>
      <c r="C16" s="5" t="n">
        <v>-2139</v>
      </c>
      <c r="D16" s="5" t="n">
        <v>-11719</v>
      </c>
      <c r="E16" s="5" t="n">
        <v>-5269</v>
      </c>
    </row>
    <row r="17" spans="1:5">
      <c r="A17" s="4" t="s">
        <v>94</v>
      </c>
      <c r="B17" s="6" t="n">
        <v>-1555</v>
      </c>
      <c r="C17" s="6" t="n">
        <v>1651</v>
      </c>
      <c r="D17" s="6" t="n">
        <v>-684</v>
      </c>
      <c r="E17" s="6" t="n">
        <v>13242</v>
      </c>
    </row>
    <row r="18" spans="1:5">
      <c r="A18" s="3" t="s">
        <v>95</v>
      </c>
    </row>
    <row r="19" spans="1:5">
      <c r="A19" s="4" t="s">
        <v>96</v>
      </c>
      <c r="B19" s="8" t="n">
        <v>-0.06</v>
      </c>
      <c r="C19" s="8" t="n">
        <v>0.07000000000000001</v>
      </c>
      <c r="D19" s="8" t="n">
        <v>-0.03</v>
      </c>
      <c r="E19" s="8" t="n">
        <v>0.55</v>
      </c>
    </row>
    <row r="20" spans="1:5">
      <c r="A20" s="4" t="s">
        <v>97</v>
      </c>
      <c r="B20" s="8" t="n">
        <v>-0.06</v>
      </c>
      <c r="C20" s="8" t="n">
        <v>0.07000000000000001</v>
      </c>
      <c r="D20" s="8" t="n">
        <v>-0.03</v>
      </c>
      <c r="E20" s="8" t="n">
        <v>0.53</v>
      </c>
    </row>
    <row r="21" spans="1:5">
      <c r="A21" s="3" t="s">
        <v>98</v>
      </c>
    </row>
    <row r="22" spans="1:5">
      <c r="A22" s="4" t="s">
        <v>99</v>
      </c>
      <c r="B22" s="5" t="n">
        <v>24084</v>
      </c>
      <c r="C22" s="5" t="n">
        <v>23795</v>
      </c>
      <c r="D22" s="5" t="n">
        <v>23938</v>
      </c>
      <c r="E22" s="5" t="n">
        <v>23914</v>
      </c>
    </row>
    <row r="23" spans="1:5">
      <c r="A23" s="4" t="s">
        <v>100</v>
      </c>
      <c r="B23" s="5" t="n">
        <v>24084</v>
      </c>
      <c r="C23" s="5" t="n">
        <v>24755</v>
      </c>
      <c r="D23" s="5" t="n">
        <v>23938</v>
      </c>
      <c r="E23" s="5" t="n">
        <v>24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9</v>
      </c>
    </row>
    <row r="3" spans="1:3">
      <c r="A3" s="3" t="s">
        <v>391</v>
      </c>
    </row>
    <row r="4" spans="1:3">
      <c r="A4" s="4" t="s">
        <v>392</v>
      </c>
      <c r="B4" s="6" t="n">
        <v>405</v>
      </c>
      <c r="C4" s="6" t="n">
        <v>14034</v>
      </c>
    </row>
    <row r="5" spans="1:3">
      <c r="A5" s="4" t="s">
        <v>393</v>
      </c>
    </row>
    <row r="6" spans="1:3">
      <c r="A6" s="3" t="s">
        <v>391</v>
      </c>
    </row>
    <row r="7" spans="1:3">
      <c r="A7" s="4" t="s">
        <v>394</v>
      </c>
      <c r="B7" s="6" t="n">
        <v>16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182</v>
      </c>
    </row>
    <row r="3" spans="1:3">
      <c r="A3" s="4" t="s">
        <v>396</v>
      </c>
      <c r="B3" s="6" t="n">
        <v>6040</v>
      </c>
      <c r="C3" s="6" t="n">
        <v>17599</v>
      </c>
    </row>
    <row r="4" spans="1:3">
      <c r="A4" s="4" t="s">
        <v>397</v>
      </c>
      <c r="B4" s="5" t="n">
        <v>700</v>
      </c>
      <c r="C4" s="5" t="n">
        <v>700</v>
      </c>
    </row>
    <row r="5" spans="1:3">
      <c r="A5" s="4" t="s">
        <v>398</v>
      </c>
      <c r="B5" s="5" t="n">
        <v>1987</v>
      </c>
      <c r="C5" s="5" t="n">
        <v>1922</v>
      </c>
    </row>
    <row r="6" spans="1:3">
      <c r="A6" s="4" t="s">
        <v>399</v>
      </c>
      <c r="B6" s="5" t="n">
        <v>0</v>
      </c>
      <c r="C6" s="5" t="n">
        <v>3396</v>
      </c>
    </row>
    <row r="7" spans="1:3">
      <c r="A7" s="4" t="s">
        <v>400</v>
      </c>
      <c r="B7" s="5" t="n">
        <v>1220</v>
      </c>
      <c r="C7" s="5" t="n">
        <v>1589</v>
      </c>
    </row>
    <row r="8" spans="1:3">
      <c r="A8" s="4" t="s">
        <v>401</v>
      </c>
      <c r="B8" s="5" t="n">
        <v>909</v>
      </c>
      <c r="C8" s="5" t="n">
        <v>2252</v>
      </c>
    </row>
    <row r="9" spans="1:3">
      <c r="A9" s="4" t="s">
        <v>402</v>
      </c>
      <c r="B9" s="5" t="n">
        <v>991</v>
      </c>
      <c r="C9" s="5" t="n">
        <v>853</v>
      </c>
    </row>
    <row r="10" spans="1:3">
      <c r="A10" s="4" t="s">
        <v>403</v>
      </c>
      <c r="B10" s="5" t="n">
        <v>412</v>
      </c>
      <c r="C10" s="5" t="n">
        <v>387</v>
      </c>
    </row>
    <row r="11" spans="1:3">
      <c r="A11" s="4" t="s">
        <v>37</v>
      </c>
      <c r="B11" s="6" t="n">
        <v>12259</v>
      </c>
      <c r="C11" s="6" t="n">
        <v>286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5</v>
      </c>
      <c r="D1" s="2" t="s">
        <v>79</v>
      </c>
      <c r="E1" s="2" t="s">
        <v>405</v>
      </c>
    </row>
    <row r="2" spans="1:5">
      <c r="A2" s="3" t="s">
        <v>182</v>
      </c>
    </row>
    <row r="3" spans="1:5">
      <c r="A3" s="4" t="s">
        <v>406</v>
      </c>
      <c r="B3" s="6" t="n">
        <v>14525</v>
      </c>
      <c r="C3" s="6" t="n">
        <v>18484</v>
      </c>
    </row>
    <row r="4" spans="1:5">
      <c r="A4" s="4" t="s">
        <v>407</v>
      </c>
      <c r="B4" s="5" t="n">
        <v>653</v>
      </c>
      <c r="C4" s="5" t="n">
        <v>535</v>
      </c>
      <c r="D4" s="6" t="n">
        <v>611</v>
      </c>
      <c r="E4" s="6" t="n">
        <v>1866</v>
      </c>
    </row>
    <row r="5" spans="1:5">
      <c r="A5" s="4" t="s">
        <v>408</v>
      </c>
      <c r="B5" s="5" t="n">
        <v>1723</v>
      </c>
      <c r="C5" s="5" t="n">
        <v>1750</v>
      </c>
      <c r="D5" s="6" t="n">
        <v>1774</v>
      </c>
      <c r="E5" s="6" t="n">
        <v>1871</v>
      </c>
    </row>
    <row r="6" spans="1:5">
      <c r="A6" s="4" t="s">
        <v>409</v>
      </c>
      <c r="B6" s="5" t="n">
        <v>1660</v>
      </c>
      <c r="C6" s="5" t="n">
        <v>1922</v>
      </c>
    </row>
    <row r="7" spans="1:5">
      <c r="A7" s="4" t="s">
        <v>410</v>
      </c>
      <c r="B7" s="5" t="n">
        <v>1094</v>
      </c>
      <c r="C7" s="5" t="n">
        <v>667</v>
      </c>
    </row>
    <row r="8" spans="1:5">
      <c r="A8" s="4" t="s">
        <v>411</v>
      </c>
      <c r="B8" s="5" t="n">
        <v>3934</v>
      </c>
      <c r="C8" s="5" t="n">
        <v>2163</v>
      </c>
    </row>
    <row r="9" spans="1:5">
      <c r="A9" s="4" t="s">
        <v>412</v>
      </c>
      <c r="B9" s="5" t="n">
        <v>744</v>
      </c>
      <c r="C9" s="5" t="n">
        <v>1510</v>
      </c>
    </row>
    <row r="10" spans="1:5">
      <c r="A10" s="4" t="s">
        <v>413</v>
      </c>
      <c r="B10" s="5" t="n">
        <v>8874</v>
      </c>
      <c r="C10" s="5" t="n">
        <v>18145</v>
      </c>
    </row>
    <row r="11" spans="1:5">
      <c r="A11" s="4" t="s">
        <v>414</v>
      </c>
      <c r="B11" s="5" t="n">
        <v>7529</v>
      </c>
      <c r="C11" s="5" t="n">
        <v>4665</v>
      </c>
    </row>
    <row r="12" spans="1:5">
      <c r="A12" s="4" t="s">
        <v>41</v>
      </c>
      <c r="B12" s="6" t="n">
        <v>40736</v>
      </c>
      <c r="C12" s="6" t="n">
        <v>49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9</v>
      </c>
    </row>
    <row r="3" spans="1:3">
      <c r="A3" s="3" t="s">
        <v>416</v>
      </c>
    </row>
    <row r="4" spans="1:3">
      <c r="A4" s="4" t="s">
        <v>417</v>
      </c>
      <c r="B4" s="6" t="n">
        <v>535</v>
      </c>
      <c r="C4" s="6" t="n">
        <v>1866</v>
      </c>
    </row>
    <row r="5" spans="1:3">
      <c r="A5" s="4" t="s">
        <v>418</v>
      </c>
      <c r="B5" s="5" t="n">
        <v>229</v>
      </c>
      <c r="C5" s="5" t="n">
        <v>-1203</v>
      </c>
    </row>
    <row r="6" spans="1:3">
      <c r="A6" s="4" t="s">
        <v>419</v>
      </c>
      <c r="B6" s="5" t="n">
        <v>-111</v>
      </c>
      <c r="C6" s="5" t="n">
        <v>-52</v>
      </c>
    </row>
    <row r="7" spans="1:3">
      <c r="A7" s="4" t="s">
        <v>420</v>
      </c>
      <c r="B7" s="6" t="n">
        <v>653</v>
      </c>
      <c r="C7" s="5" t="n">
        <v>611</v>
      </c>
    </row>
    <row r="8" spans="1:3">
      <c r="A8" s="4" t="s">
        <v>421</v>
      </c>
      <c r="C8"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9</v>
      </c>
    </row>
    <row r="3" spans="1:3">
      <c r="A3" s="3" t="s">
        <v>423</v>
      </c>
    </row>
    <row r="4" spans="1:3">
      <c r="A4" s="4" t="s">
        <v>417</v>
      </c>
      <c r="B4" s="6" t="n">
        <v>1750</v>
      </c>
      <c r="C4" s="6" t="n">
        <v>1871</v>
      </c>
    </row>
    <row r="5" spans="1:3">
      <c r="A5" s="4" t="s">
        <v>424</v>
      </c>
      <c r="B5" s="5" t="n">
        <v>3589</v>
      </c>
      <c r="C5" s="5" t="n">
        <v>2147</v>
      </c>
    </row>
    <row r="6" spans="1:3">
      <c r="A6" s="4" t="s">
        <v>419</v>
      </c>
      <c r="B6" s="5" t="n">
        <v>-3616</v>
      </c>
      <c r="C6" s="5" t="n">
        <v>-2244</v>
      </c>
    </row>
    <row r="7" spans="1:3">
      <c r="A7" s="4" t="s">
        <v>420</v>
      </c>
      <c r="B7" s="6" t="n">
        <v>1723</v>
      </c>
      <c r="C7" s="6" t="n">
        <v>17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82</v>
      </c>
    </row>
    <row r="3" spans="1:3">
      <c r="A3" s="4" t="s">
        <v>426</v>
      </c>
      <c r="B3" s="6" t="n">
        <v>85</v>
      </c>
      <c r="C3" s="6" t="n">
        <v>238</v>
      </c>
    </row>
    <row r="4" spans="1:3">
      <c r="A4" s="4" t="s">
        <v>427</v>
      </c>
      <c r="B4" s="5" t="n">
        <v>10000</v>
      </c>
      <c r="C4" s="5" t="n">
        <v>0</v>
      </c>
    </row>
    <row r="5" spans="1:3">
      <c r="A5" s="4" t="s">
        <v>403</v>
      </c>
      <c r="B5" s="5" t="n">
        <v>908</v>
      </c>
      <c r="C5" s="5" t="n">
        <v>755</v>
      </c>
    </row>
    <row r="6" spans="1:3">
      <c r="A6" s="4" t="s">
        <v>51</v>
      </c>
      <c r="B6" s="6" t="n">
        <v>10993</v>
      </c>
      <c r="C6" s="6" t="n">
        <v>9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20"/>
  </cols>
  <sheetData>
    <row r="1" spans="1:21">
      <c r="A1" s="1" t="s">
        <v>428</v>
      </c>
      <c r="B1" s="2" t="s">
        <v>429</v>
      </c>
      <c r="C1" s="2" t="s">
        <v>430</v>
      </c>
      <c r="D1" s="2" t="s">
        <v>431</v>
      </c>
      <c r="E1" s="2" t="s">
        <v>432</v>
      </c>
      <c r="F1" s="2" t="s">
        <v>433</v>
      </c>
      <c r="G1" s="2" t="s">
        <v>429</v>
      </c>
      <c r="H1" s="2" t="s">
        <v>430</v>
      </c>
      <c r="I1" s="2" t="s">
        <v>434</v>
      </c>
      <c r="J1" s="2" t="s">
        <v>435</v>
      </c>
      <c r="K1" s="2" t="s">
        <v>430</v>
      </c>
      <c r="L1" s="2" t="s">
        <v>436</v>
      </c>
      <c r="M1" s="2" t="s">
        <v>437</v>
      </c>
      <c r="N1" s="2" t="s">
        <v>438</v>
      </c>
      <c r="O1" s="2" t="s">
        <v>439</v>
      </c>
      <c r="P1" s="2" t="s">
        <v>440</v>
      </c>
      <c r="Q1" s="2" t="s">
        <v>441</v>
      </c>
      <c r="R1" s="2" t="s">
        <v>442</v>
      </c>
      <c r="S1" s="2" t="s">
        <v>443</v>
      </c>
      <c r="T1" s="2" t="s">
        <v>444</v>
      </c>
      <c r="U1" s="2" t="s">
        <v>445</v>
      </c>
    </row>
    <row r="2" spans="1:21">
      <c r="A2" s="3" t="s">
        <v>446</v>
      </c>
    </row>
    <row r="3" spans="1:21">
      <c r="A3" s="4" t="s">
        <v>447</v>
      </c>
      <c r="K3" s="6" t="n">
        <v>2809000</v>
      </c>
    </row>
    <row r="4" spans="1:21">
      <c r="A4" s="4" t="s">
        <v>448</v>
      </c>
      <c r="K4" s="5" t="n">
        <v>14540000</v>
      </c>
    </row>
    <row r="5" spans="1:21">
      <c r="A5" s="4" t="s">
        <v>449</v>
      </c>
      <c r="K5" s="5" t="n">
        <v>18200000</v>
      </c>
    </row>
    <row r="6" spans="1:21">
      <c r="A6" s="4" t="s">
        <v>450</v>
      </c>
      <c r="K6" s="5" t="n">
        <v>17310000</v>
      </c>
    </row>
    <row r="7" spans="1:21">
      <c r="A7" s="4" t="s">
        <v>451</v>
      </c>
      <c r="K7" s="5" t="n">
        <v>12547000</v>
      </c>
    </row>
    <row r="8" spans="1:21">
      <c r="A8" s="4" t="s">
        <v>452</v>
      </c>
      <c r="K8" s="5" t="n">
        <v>65406000</v>
      </c>
    </row>
    <row r="9" spans="1:21">
      <c r="A9" s="4" t="s">
        <v>453</v>
      </c>
      <c r="K9" s="5" t="n">
        <v>-7433000</v>
      </c>
    </row>
    <row r="10" spans="1:21">
      <c r="A10" s="4" t="s">
        <v>454</v>
      </c>
      <c r="K10" s="5" t="n">
        <v>57973000</v>
      </c>
    </row>
    <row r="11" spans="1:21">
      <c r="A11" s="4" t="s">
        <v>455</v>
      </c>
      <c r="K11" s="5" t="n">
        <v>9593000</v>
      </c>
      <c r="S11" s="6" t="n">
        <v>4491000</v>
      </c>
    </row>
    <row r="12" spans="1:21">
      <c r="A12" s="4" t="s">
        <v>456</v>
      </c>
      <c r="K12" s="5" t="n">
        <v>48380000</v>
      </c>
      <c r="S12" s="5" t="n">
        <v>56791000</v>
      </c>
    </row>
    <row r="13" spans="1:21">
      <c r="A13" s="3" t="s">
        <v>457</v>
      </c>
    </row>
    <row r="14" spans="1:21">
      <c r="A14" s="4" t="s">
        <v>447</v>
      </c>
      <c r="K14" s="5" t="n">
        <v>2085000</v>
      </c>
    </row>
    <row r="15" spans="1:21">
      <c r="A15" s="4" t="s">
        <v>448</v>
      </c>
      <c r="K15" s="5" t="n">
        <v>27096000</v>
      </c>
    </row>
    <row r="16" spans="1:21">
      <c r="A16" s="4" t="s">
        <v>449</v>
      </c>
      <c r="K16" s="5" t="n">
        <v>9829000</v>
      </c>
    </row>
    <row r="17" spans="1:21">
      <c r="A17" s="4" t="s">
        <v>450</v>
      </c>
      <c r="K17" s="5" t="n">
        <v>15188000</v>
      </c>
    </row>
    <row r="18" spans="1:21">
      <c r="A18" s="4" t="s">
        <v>451</v>
      </c>
      <c r="K18" s="5" t="n">
        <v>22876000</v>
      </c>
    </row>
    <row r="19" spans="1:21">
      <c r="A19" s="4" t="s">
        <v>458</v>
      </c>
      <c r="K19" s="5" t="n">
        <v>12206000</v>
      </c>
    </row>
    <row r="20" spans="1:21">
      <c r="A20" s="4" t="s">
        <v>459</v>
      </c>
      <c r="K20" s="5" t="n">
        <v>89280000</v>
      </c>
    </row>
    <row r="21" spans="1:21">
      <c r="A21" s="4" t="s">
        <v>460</v>
      </c>
      <c r="K21" s="5" t="n">
        <v>-210000</v>
      </c>
    </row>
    <row r="22" spans="1:21">
      <c r="A22" s="4" t="s">
        <v>461</v>
      </c>
      <c r="K22" s="5" t="n">
        <v>89070000</v>
      </c>
    </row>
    <row r="23" spans="1:21">
      <c r="A23" s="4" t="s">
        <v>462</v>
      </c>
      <c r="K23" s="5" t="n">
        <v>26571000</v>
      </c>
      <c r="S23" s="5" t="n">
        <v>3811000</v>
      </c>
    </row>
    <row r="24" spans="1:21">
      <c r="A24" s="4" t="s">
        <v>463</v>
      </c>
      <c r="K24" s="5" t="n">
        <v>62499000</v>
      </c>
      <c r="S24" s="6" t="n">
        <v>26786000</v>
      </c>
    </row>
    <row r="25" spans="1:21">
      <c r="A25" s="4" t="s">
        <v>464</v>
      </c>
    </row>
    <row r="26" spans="1:21">
      <c r="A26" s="3" t="s">
        <v>465</v>
      </c>
    </row>
    <row r="27" spans="1:21">
      <c r="A27" s="4" t="s">
        <v>466</v>
      </c>
      <c r="P27" s="9" t="n">
        <v>80000000</v>
      </c>
    </row>
    <row r="28" spans="1:21">
      <c r="A28" s="4" t="s">
        <v>467</v>
      </c>
      <c r="B28" s="9" t="n">
        <v>80000000</v>
      </c>
      <c r="G28" s="9" t="n">
        <v>80000000</v>
      </c>
    </row>
    <row r="29" spans="1:21">
      <c r="A29" s="4" t="s">
        <v>468</v>
      </c>
    </row>
    <row r="30" spans="1:21">
      <c r="A30" s="3" t="s">
        <v>465</v>
      </c>
    </row>
    <row r="31" spans="1:21">
      <c r="A31" s="4" t="s">
        <v>466</v>
      </c>
      <c r="O31" s="9" t="n">
        <v>20000000</v>
      </c>
    </row>
    <row r="32" spans="1:21">
      <c r="A32" s="4" t="s">
        <v>467</v>
      </c>
      <c r="B32" s="5" t="n">
        <v>20000000</v>
      </c>
      <c r="G32" s="5" t="n">
        <v>20000000</v>
      </c>
    </row>
    <row r="33" spans="1:21">
      <c r="A33" s="4" t="s">
        <v>469</v>
      </c>
    </row>
    <row r="34" spans="1:21">
      <c r="A34" s="3" t="s">
        <v>465</v>
      </c>
    </row>
    <row r="35" spans="1:21">
      <c r="A35" s="4" t="s">
        <v>470</v>
      </c>
      <c r="N35" s="6" t="n">
        <v>14500000</v>
      </c>
    </row>
    <row r="36" spans="1:21">
      <c r="A36" s="4" t="s">
        <v>471</v>
      </c>
      <c r="K36" s="5" t="n">
        <v>14900000</v>
      </c>
    </row>
    <row r="37" spans="1:21">
      <c r="A37" s="4" t="s">
        <v>472</v>
      </c>
    </row>
    <row r="38" spans="1:21">
      <c r="A38" s="3" t="s">
        <v>465</v>
      </c>
    </row>
    <row r="39" spans="1:21">
      <c r="A39" s="4" t="s">
        <v>473</v>
      </c>
      <c r="U39" s="4" t="s">
        <v>474</v>
      </c>
    </row>
    <row r="40" spans="1:21">
      <c r="A40" s="4" t="s">
        <v>475</v>
      </c>
      <c r="U40" s="6" t="n">
        <v>17800000</v>
      </c>
    </row>
    <row r="41" spans="1:21">
      <c r="A41" s="4" t="s">
        <v>476</v>
      </c>
      <c r="K41" s="5" t="n">
        <v>17000000</v>
      </c>
    </row>
    <row r="42" spans="1:21">
      <c r="A42" s="4" t="s">
        <v>477</v>
      </c>
    </row>
    <row r="43" spans="1:21">
      <c r="A43" s="3" t="s">
        <v>465</v>
      </c>
    </row>
    <row r="44" spans="1:21">
      <c r="A44" s="4" t="s">
        <v>475</v>
      </c>
      <c r="F44" s="6" t="n">
        <v>30000000</v>
      </c>
    </row>
    <row r="45" spans="1:21">
      <c r="A45" s="4" t="s">
        <v>478</v>
      </c>
      <c r="F45" s="4" t="s">
        <v>479</v>
      </c>
    </row>
    <row r="46" spans="1:21">
      <c r="A46" s="4" t="s">
        <v>476</v>
      </c>
      <c r="K46" s="5" t="n">
        <v>26100000</v>
      </c>
    </row>
    <row r="47" spans="1:21">
      <c r="A47" s="4" t="s">
        <v>480</v>
      </c>
      <c r="I47" s="6" t="n">
        <v>16700000</v>
      </c>
      <c r="J47" s="6" t="n">
        <v>13200000</v>
      </c>
    </row>
    <row r="48" spans="1:21">
      <c r="A48" s="4" t="s">
        <v>481</v>
      </c>
    </row>
    <row r="49" spans="1:21">
      <c r="A49" s="3" t="s">
        <v>465</v>
      </c>
    </row>
    <row r="50" spans="1:21">
      <c r="A50" s="4" t="s">
        <v>482</v>
      </c>
      <c r="F50" s="4" t="s">
        <v>483</v>
      </c>
    </row>
    <row r="51" spans="1:21">
      <c r="A51" s="4" t="s">
        <v>484</v>
      </c>
    </row>
    <row r="52" spans="1:21">
      <c r="A52" s="3" t="s">
        <v>465</v>
      </c>
    </row>
    <row r="53" spans="1:21">
      <c r="A53" s="4" t="s">
        <v>482</v>
      </c>
      <c r="F53" s="4" t="s">
        <v>485</v>
      </c>
    </row>
    <row r="54" spans="1:21">
      <c r="A54" s="4" t="s">
        <v>486</v>
      </c>
    </row>
    <row r="55" spans="1:21">
      <c r="A55" s="3" t="s">
        <v>465</v>
      </c>
    </row>
    <row r="56" spans="1:21">
      <c r="A56" s="4" t="s">
        <v>475</v>
      </c>
      <c r="E56" s="9" t="n">
        <v>400000000</v>
      </c>
      <c r="T56" s="6" t="n">
        <v>62800000</v>
      </c>
    </row>
    <row r="57" spans="1:21">
      <c r="A57" s="4" t="s">
        <v>487</v>
      </c>
      <c r="E57" s="9" t="n">
        <v>1</v>
      </c>
    </row>
    <row r="58" spans="1:21">
      <c r="A58" s="4" t="s">
        <v>476</v>
      </c>
      <c r="B58" s="5" t="n">
        <v>388000000</v>
      </c>
      <c r="G58" s="5" t="n">
        <v>388000000</v>
      </c>
      <c r="K58" s="5" t="n">
        <v>57800000</v>
      </c>
    </row>
    <row r="59" spans="1:21">
      <c r="A59" s="4" t="s">
        <v>488</v>
      </c>
    </row>
    <row r="60" spans="1:21">
      <c r="A60" s="3" t="s">
        <v>465</v>
      </c>
    </row>
    <row r="61" spans="1:21">
      <c r="A61" s="4" t="s">
        <v>489</v>
      </c>
      <c r="D61" s="4" t="s">
        <v>490</v>
      </c>
    </row>
    <row r="62" spans="1:21">
      <c r="A62" s="4" t="s">
        <v>28</v>
      </c>
      <c r="D62" s="9" t="n">
        <v>14000000</v>
      </c>
      <c r="M62" s="6" t="n">
        <v>2100000</v>
      </c>
    </row>
    <row r="63" spans="1:21">
      <c r="A63" s="4" t="s">
        <v>491</v>
      </c>
      <c r="B63" s="5" t="n">
        <v>190000000</v>
      </c>
      <c r="C63" s="6" t="n">
        <v>28300000</v>
      </c>
    </row>
    <row r="64" spans="1:21">
      <c r="A64" s="4" t="s">
        <v>492</v>
      </c>
    </row>
    <row r="65" spans="1:21">
      <c r="A65" s="3" t="s">
        <v>465</v>
      </c>
    </row>
    <row r="66" spans="1:21">
      <c r="A66" s="4" t="s">
        <v>475</v>
      </c>
      <c r="D66" s="9" t="n">
        <v>200000000</v>
      </c>
      <c r="M66" s="6" t="n">
        <v>29800000</v>
      </c>
    </row>
    <row r="67" spans="1:21">
      <c r="A67" s="4" t="s">
        <v>480</v>
      </c>
      <c r="G67" s="5" t="n">
        <v>190000000</v>
      </c>
      <c r="H67" s="6" t="n">
        <v>28300000</v>
      </c>
    </row>
    <row r="68" spans="1:21">
      <c r="A68" s="4" t="s">
        <v>493</v>
      </c>
      <c r="D68" s="4" t="s">
        <v>494</v>
      </c>
    </row>
    <row r="69" spans="1:21">
      <c r="A69" s="4" t="s">
        <v>495</v>
      </c>
    </row>
    <row r="70" spans="1:21">
      <c r="A70" s="3" t="s">
        <v>465</v>
      </c>
    </row>
    <row r="71" spans="1:21">
      <c r="A71" s="4" t="s">
        <v>496</v>
      </c>
      <c r="E71" s="10" t="n">
        <v>1.15</v>
      </c>
      <c r="T71" s="10" t="n">
        <v>1.15</v>
      </c>
    </row>
    <row r="72" spans="1:21">
      <c r="A72" s="4" t="s">
        <v>482</v>
      </c>
      <c r="E72" s="4" t="s">
        <v>497</v>
      </c>
    </row>
    <row r="73" spans="1:21">
      <c r="A73" s="4" t="s">
        <v>498</v>
      </c>
    </row>
    <row r="74" spans="1:21">
      <c r="A74" s="3" t="s">
        <v>465</v>
      </c>
    </row>
    <row r="75" spans="1:21">
      <c r="A75" s="4" t="s">
        <v>470</v>
      </c>
      <c r="K75" s="5" t="n">
        <v>3000000</v>
      </c>
      <c r="L75" s="9" t="n">
        <v>20000000</v>
      </c>
    </row>
    <row r="76" spans="1:21">
      <c r="A76" s="4" t="s">
        <v>499</v>
      </c>
      <c r="L76" s="4" t="s">
        <v>500</v>
      </c>
    </row>
    <row r="77" spans="1:21">
      <c r="A77" s="4" t="s">
        <v>471</v>
      </c>
      <c r="B77" s="9" t="n">
        <v>20000000</v>
      </c>
      <c r="G77" s="9" t="n">
        <v>20000000</v>
      </c>
      <c r="K77" s="5" t="n">
        <v>3000000</v>
      </c>
    </row>
    <row r="78" spans="1:21">
      <c r="A78" s="4" t="s">
        <v>501</v>
      </c>
    </row>
    <row r="79" spans="1:21">
      <c r="A79" s="3" t="s">
        <v>465</v>
      </c>
    </row>
    <row r="80" spans="1:21">
      <c r="A80" s="4" t="s">
        <v>471</v>
      </c>
      <c r="K80" s="6" t="n">
        <v>0</v>
      </c>
      <c r="Q80" s="9" t="n">
        <v>72000000</v>
      </c>
      <c r="R80" s="6" t="n">
        <v>10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502</v>
      </c>
      <c r="B1" s="2" t="s">
        <v>503</v>
      </c>
      <c r="C1" s="2" t="s">
        <v>269</v>
      </c>
      <c r="D1" s="2" t="s">
        <v>270</v>
      </c>
      <c r="E1" s="2" t="s">
        <v>429</v>
      </c>
      <c r="F1" s="2" t="s">
        <v>430</v>
      </c>
      <c r="G1" s="2" t="s">
        <v>430</v>
      </c>
      <c r="H1" s="2" t="s">
        <v>504</v>
      </c>
      <c r="I1" s="2" t="s">
        <v>505</v>
      </c>
    </row>
    <row r="2" spans="1:9">
      <c r="A2" s="4" t="s">
        <v>506</v>
      </c>
    </row>
    <row r="3" spans="1:9">
      <c r="A3" s="3" t="s">
        <v>507</v>
      </c>
    </row>
    <row r="4" spans="1:9">
      <c r="A4" s="4" t="s">
        <v>508</v>
      </c>
      <c r="B4" s="4" t="s">
        <v>275</v>
      </c>
      <c r="C4" s="4" t="s">
        <v>276</v>
      </c>
      <c r="D4" s="4" t="s">
        <v>276</v>
      </c>
    </row>
    <row r="5" spans="1:9">
      <c r="A5" s="4" t="s">
        <v>509</v>
      </c>
    </row>
    <row r="6" spans="1:9">
      <c r="A6" s="3" t="s">
        <v>507</v>
      </c>
    </row>
    <row r="7" spans="1:9">
      <c r="A7" s="4" t="s">
        <v>508</v>
      </c>
      <c r="B7" s="4" t="s">
        <v>278</v>
      </c>
      <c r="C7" s="4" t="s">
        <v>279</v>
      </c>
      <c r="D7" s="4" t="s">
        <v>279</v>
      </c>
    </row>
    <row r="8" spans="1:9">
      <c r="A8" s="4" t="s">
        <v>129</v>
      </c>
      <c r="B8" s="6" t="n">
        <v>24</v>
      </c>
    </row>
    <row r="9" spans="1:9">
      <c r="A9" s="4" t="s">
        <v>280</v>
      </c>
    </row>
    <row r="10" spans="1:9">
      <c r="A10" s="3" t="s">
        <v>507</v>
      </c>
    </row>
    <row r="11" spans="1:9">
      <c r="A11" s="4" t="s">
        <v>510</v>
      </c>
      <c r="H11" s="9" t="n">
        <v>540000000</v>
      </c>
      <c r="I11" s="6" t="n">
        <v>78</v>
      </c>
    </row>
    <row r="12" spans="1:9">
      <c r="A12" s="4" t="s">
        <v>511</v>
      </c>
      <c r="E12" s="9" t="n">
        <v>480000000</v>
      </c>
      <c r="F12" s="11" t="n">
        <v>71.5</v>
      </c>
    </row>
    <row r="13" spans="1:9">
      <c r="A13" s="4" t="s">
        <v>512</v>
      </c>
      <c r="E13" s="9" t="n">
        <v>60000000</v>
      </c>
      <c r="G13" s="11" t="n">
        <v>8.9</v>
      </c>
    </row>
    <row r="14" spans="1:9">
      <c r="A14" s="4" t="s">
        <v>513</v>
      </c>
    </row>
    <row r="15" spans="1:9">
      <c r="A15" s="3" t="s">
        <v>507</v>
      </c>
    </row>
    <row r="16" spans="1:9">
      <c r="A16" s="4" t="s">
        <v>510</v>
      </c>
      <c r="H16" s="5" t="n">
        <v>19500000</v>
      </c>
      <c r="I16" s="12" t="n">
        <v>2.8</v>
      </c>
    </row>
    <row r="17" spans="1:9">
      <c r="A17" s="4" t="s">
        <v>514</v>
      </c>
    </row>
    <row r="18" spans="1:9">
      <c r="A18" s="3" t="s">
        <v>507</v>
      </c>
    </row>
    <row r="19" spans="1:9">
      <c r="A19" s="4" t="s">
        <v>510</v>
      </c>
      <c r="H19" s="9" t="n">
        <v>520500000</v>
      </c>
      <c r="I19" s="11" t="n">
        <v>7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515</v>
      </c>
      <c r="B1" s="2" t="s">
        <v>78</v>
      </c>
      <c r="D1" s="2" t="s">
        <v>1</v>
      </c>
      <c r="F1" s="2" t="s">
        <v>516</v>
      </c>
    </row>
    <row r="2" spans="1:6">
      <c r="B2" s="2" t="s">
        <v>2</v>
      </c>
      <c r="C2" s="2" t="s">
        <v>79</v>
      </c>
      <c r="D2" s="2" t="s">
        <v>2</v>
      </c>
      <c r="E2" s="2" t="s">
        <v>79</v>
      </c>
      <c r="F2" s="2" t="s">
        <v>2</v>
      </c>
    </row>
    <row r="3" spans="1:6">
      <c r="A3" s="3" t="s">
        <v>517</v>
      </c>
    </row>
    <row r="4" spans="1:6">
      <c r="A4" s="4" t="s">
        <v>518</v>
      </c>
      <c r="D4" s="5" t="n">
        <v>0</v>
      </c>
    </row>
    <row r="5" spans="1:6">
      <c r="A5" s="4" t="s">
        <v>519</v>
      </c>
      <c r="B5" s="6" t="n">
        <v>30000</v>
      </c>
      <c r="D5" s="6" t="n">
        <v>30000</v>
      </c>
      <c r="F5" s="6" t="n">
        <v>30000</v>
      </c>
    </row>
    <row r="6" spans="1:6">
      <c r="A6" s="4" t="s">
        <v>122</v>
      </c>
      <c r="D6" s="5" t="n">
        <v>111509</v>
      </c>
      <c r="F6" s="5" t="n">
        <v>6784648</v>
      </c>
    </row>
    <row r="7" spans="1:6">
      <c r="A7" s="4" t="s">
        <v>520</v>
      </c>
      <c r="D7" s="6" t="n">
        <v>1500</v>
      </c>
    </row>
    <row r="8" spans="1:6">
      <c r="A8" s="4" t="s">
        <v>521</v>
      </c>
      <c r="D8" s="8" t="n">
        <v>13.43</v>
      </c>
      <c r="F8" s="8" t="n">
        <v>9.92</v>
      </c>
    </row>
    <row r="9" spans="1:6">
      <c r="A9" s="4" t="s">
        <v>122</v>
      </c>
      <c r="B9" s="5" t="n">
        <v>0</v>
      </c>
      <c r="C9" s="6" t="n">
        <v>-5994</v>
      </c>
      <c r="D9" s="6" t="n">
        <v>-1501</v>
      </c>
      <c r="E9" s="6" t="n">
        <v>-12016</v>
      </c>
      <c r="F9" s="6" t="n">
        <v>-67300</v>
      </c>
    </row>
    <row r="10" spans="1:6">
      <c r="A10" s="4" t="s">
        <v>522</v>
      </c>
      <c r="B10" s="6" t="n">
        <v>13400</v>
      </c>
      <c r="D10" s="6" t="n">
        <v>13400</v>
      </c>
      <c r="F10" s="6" t="n">
        <v>13400</v>
      </c>
    </row>
    <row r="11" spans="1:6">
      <c r="A11" s="4" t="s">
        <v>523</v>
      </c>
      <c r="B11" s="5" t="n">
        <v>0</v>
      </c>
      <c r="D11" s="5" t="n">
        <v>0</v>
      </c>
    </row>
    <row r="12" spans="1:6">
      <c r="A12" s="4" t="s">
        <v>524</v>
      </c>
    </row>
    <row r="13" spans="1:6">
      <c r="A13" s="3" t="s">
        <v>517</v>
      </c>
    </row>
    <row r="14" spans="1:6">
      <c r="A14" s="4" t="s">
        <v>521</v>
      </c>
      <c r="F14" s="8" t="n">
        <v>10.41</v>
      </c>
    </row>
    <row r="15" spans="1:6">
      <c r="A15" s="4" t="s">
        <v>525</v>
      </c>
      <c r="F15" s="5" t="n">
        <v>138828</v>
      </c>
    </row>
    <row r="16" spans="1:6">
      <c r="A16" s="4" t="s">
        <v>526</v>
      </c>
      <c r="F16" s="8" t="n">
        <v>5.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27</v>
      </c>
      <c r="B1" s="2" t="s">
        <v>78</v>
      </c>
      <c r="D1" s="2" t="s">
        <v>1</v>
      </c>
    </row>
    <row r="2" spans="1:4">
      <c r="B2" s="2" t="s">
        <v>528</v>
      </c>
      <c r="C2" s="2" t="s">
        <v>529</v>
      </c>
      <c r="D2" s="2" t="s">
        <v>528</v>
      </c>
    </row>
    <row r="3" spans="1:4">
      <c r="A3" s="3" t="s">
        <v>530</v>
      </c>
    </row>
    <row r="4" spans="1:4">
      <c r="A4" s="4" t="s">
        <v>531</v>
      </c>
      <c r="B4" s="4" t="s">
        <v>532</v>
      </c>
    </row>
    <row r="5" spans="1:4">
      <c r="A5" s="4" t="s">
        <v>533</v>
      </c>
    </row>
    <row r="6" spans="1:4">
      <c r="A6" s="3" t="s">
        <v>534</v>
      </c>
    </row>
    <row r="7" spans="1:4">
      <c r="A7" s="4" t="s">
        <v>535</v>
      </c>
      <c r="D7" s="5" t="n">
        <v>919023</v>
      </c>
    </row>
    <row r="8" spans="1:4">
      <c r="A8" s="4" t="s">
        <v>536</v>
      </c>
      <c r="D8" s="5" t="n">
        <v>479346</v>
      </c>
    </row>
    <row r="9" spans="1:4">
      <c r="A9" s="4" t="s">
        <v>537</v>
      </c>
      <c r="D9" s="5" t="n">
        <v>-463633</v>
      </c>
    </row>
    <row r="10" spans="1:4">
      <c r="A10" s="4" t="s">
        <v>538</v>
      </c>
      <c r="D10" s="5" t="n">
        <v>-31750</v>
      </c>
    </row>
    <row r="11" spans="1:4">
      <c r="A11" s="4" t="s">
        <v>539</v>
      </c>
      <c r="B11" s="5" t="n">
        <v>902986</v>
      </c>
      <c r="C11" s="5" t="n">
        <v>919023</v>
      </c>
      <c r="D11" s="5" t="n">
        <v>902986</v>
      </c>
    </row>
    <row r="12" spans="1:4">
      <c r="A12" s="3" t="s">
        <v>530</v>
      </c>
    </row>
    <row r="13" spans="1:4">
      <c r="A13" s="4" t="s">
        <v>540</v>
      </c>
      <c r="D13" s="8" t="n">
        <v>15.14</v>
      </c>
    </row>
    <row r="14" spans="1:4">
      <c r="A14" s="4" t="s">
        <v>541</v>
      </c>
      <c r="D14" s="10" t="n">
        <v>11.3</v>
      </c>
    </row>
    <row r="15" spans="1:4">
      <c r="A15" s="4" t="s">
        <v>542</v>
      </c>
      <c r="D15" s="10" t="n">
        <v>13.15</v>
      </c>
    </row>
    <row r="16" spans="1:4">
      <c r="A16" s="4" t="s">
        <v>543</v>
      </c>
      <c r="D16" s="10" t="n">
        <v>13.34</v>
      </c>
    </row>
    <row r="17" spans="1:4">
      <c r="A17" s="4" t="s">
        <v>544</v>
      </c>
      <c r="B17" s="8" t="n">
        <v>14.19</v>
      </c>
      <c r="C17" s="8" t="n">
        <v>15.14</v>
      </c>
      <c r="D17" s="8" t="n">
        <v>14.19</v>
      </c>
    </row>
    <row r="18" spans="1:4">
      <c r="A18" s="4" t="s">
        <v>531</v>
      </c>
      <c r="B18" s="4" t="s">
        <v>545</v>
      </c>
      <c r="C18" s="4" t="s">
        <v>546</v>
      </c>
    </row>
    <row r="19" spans="1:4">
      <c r="A19" s="4" t="s">
        <v>547</v>
      </c>
      <c r="B19" s="6" t="n">
        <v>13644118</v>
      </c>
      <c r="C19" s="6" t="n">
        <v>13086888</v>
      </c>
      <c r="D19" s="6" t="n">
        <v>13644118</v>
      </c>
    </row>
    <row r="20" spans="1:4">
      <c r="A20" s="4" t="s">
        <v>548</v>
      </c>
      <c r="B20" s="5" t="n">
        <v>809820</v>
      </c>
      <c r="D20" s="5" t="n">
        <v>809820</v>
      </c>
    </row>
    <row r="21" spans="1:4">
      <c r="A21" s="4" t="s">
        <v>549</v>
      </c>
      <c r="B21" s="4" t="s">
        <v>550</v>
      </c>
    </row>
    <row r="22" spans="1:4">
      <c r="A22" s="4" t="s">
        <v>551</v>
      </c>
      <c r="B22" s="6" t="n">
        <v>12236385</v>
      </c>
      <c r="D22" s="6" t="n">
        <v>12236385</v>
      </c>
    </row>
    <row r="23" spans="1:4">
      <c r="A23" s="4" t="s">
        <v>552</v>
      </c>
    </row>
    <row r="24" spans="1:4">
      <c r="A24" s="3" t="s">
        <v>530</v>
      </c>
    </row>
    <row r="25" spans="1:4">
      <c r="A25" s="4" t="s">
        <v>553</v>
      </c>
      <c r="B25" s="6"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79</v>
      </c>
    </row>
    <row r="3" spans="1:5">
      <c r="A3" s="4" t="s">
        <v>92</v>
      </c>
      <c r="B3" s="6" t="n">
        <v>-5955</v>
      </c>
      <c r="C3" s="6" t="n">
        <v>-488</v>
      </c>
      <c r="D3" s="6" t="n">
        <v>-12403</v>
      </c>
      <c r="E3" s="6" t="n">
        <v>7973</v>
      </c>
    </row>
    <row r="4" spans="1:5">
      <c r="A4" s="3" t="s">
        <v>102</v>
      </c>
    </row>
    <row r="5" spans="1:5">
      <c r="A5" s="4" t="s">
        <v>103</v>
      </c>
      <c r="B5" s="5" t="n">
        <v>4495</v>
      </c>
      <c r="C5" s="5" t="n">
        <v>5198</v>
      </c>
      <c r="D5" s="5" t="n">
        <v>-1800</v>
      </c>
      <c r="E5" s="5" t="n">
        <v>9246</v>
      </c>
    </row>
    <row r="6" spans="1:5">
      <c r="A6" s="4" t="s">
        <v>104</v>
      </c>
      <c r="B6" s="5" t="n">
        <v>-1460</v>
      </c>
      <c r="C6" s="5" t="n">
        <v>4710</v>
      </c>
      <c r="D6" s="5" t="n">
        <v>-14203</v>
      </c>
      <c r="E6" s="5" t="n">
        <v>17219</v>
      </c>
    </row>
    <row r="7" spans="1:5">
      <c r="A7" s="4" t="s">
        <v>64</v>
      </c>
      <c r="B7" s="5" t="n">
        <v>-2184</v>
      </c>
      <c r="C7" s="5" t="n">
        <v>360</v>
      </c>
      <c r="D7" s="5" t="n">
        <v>-12516</v>
      </c>
      <c r="E7" s="5" t="n">
        <v>-871</v>
      </c>
    </row>
    <row r="8" spans="1:5">
      <c r="A8" s="4" t="s">
        <v>105</v>
      </c>
      <c r="B8" s="6" t="n">
        <v>724</v>
      </c>
      <c r="C8" s="6" t="n">
        <v>4350</v>
      </c>
      <c r="D8" s="6" t="n">
        <v>-1687</v>
      </c>
      <c r="E8" s="6" t="n">
        <v>180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4"/>
  </cols>
  <sheetData>
    <row r="1" spans="1:5">
      <c r="A1" s="1" t="s">
        <v>554</v>
      </c>
      <c r="B1" s="2" t="s">
        <v>78</v>
      </c>
      <c r="D1" s="2" t="s">
        <v>1</v>
      </c>
    </row>
    <row r="2" spans="1:5">
      <c r="B2" s="2" t="s">
        <v>2</v>
      </c>
      <c r="C2" s="2" t="s">
        <v>79</v>
      </c>
      <c r="D2" s="2" t="s">
        <v>2</v>
      </c>
      <c r="E2" s="2" t="s">
        <v>79</v>
      </c>
    </row>
    <row r="3" spans="1:5">
      <c r="A3" s="3" t="s">
        <v>555</v>
      </c>
    </row>
    <row r="4" spans="1:5">
      <c r="A4" s="4" t="s">
        <v>556</v>
      </c>
      <c r="B4" s="6" t="n">
        <v>3112</v>
      </c>
      <c r="C4" s="6" t="n">
        <v>2460</v>
      </c>
      <c r="D4" s="6" t="n">
        <v>10659</v>
      </c>
      <c r="E4" s="6" t="n">
        <v>8477</v>
      </c>
    </row>
    <row r="5" spans="1:5">
      <c r="A5" s="3" t="s">
        <v>530</v>
      </c>
    </row>
    <row r="6" spans="1:5">
      <c r="A6" s="4" t="s">
        <v>531</v>
      </c>
      <c r="B6" s="4" t="s">
        <v>532</v>
      </c>
    </row>
    <row r="7" spans="1:5">
      <c r="A7" s="4" t="s">
        <v>557</v>
      </c>
    </row>
    <row r="8" spans="1:5">
      <c r="A8" s="3" t="s">
        <v>555</v>
      </c>
    </row>
    <row r="9" spans="1:5">
      <c r="A9" s="4" t="s">
        <v>558</v>
      </c>
      <c r="D9" s="4" t="s">
        <v>559</v>
      </c>
    </row>
    <row r="10" spans="1:5">
      <c r="A10" s="4" t="s">
        <v>560</v>
      </c>
      <c r="D10" s="4" t="s">
        <v>561</v>
      </c>
    </row>
    <row r="11" spans="1:5">
      <c r="A11" s="4" t="s">
        <v>562</v>
      </c>
      <c r="D11" s="4" t="s">
        <v>563</v>
      </c>
    </row>
    <row r="12" spans="1:5">
      <c r="A12" s="4" t="s">
        <v>564</v>
      </c>
      <c r="D12" s="4" t="s">
        <v>565</v>
      </c>
    </row>
    <row r="13" spans="1:5">
      <c r="A13" s="4" t="s">
        <v>556</v>
      </c>
      <c r="B13" s="6" t="n">
        <v>100</v>
      </c>
      <c r="D13" s="6" t="n">
        <v>500</v>
      </c>
    </row>
    <row r="14" spans="1:5">
      <c r="A14" s="3" t="s">
        <v>534</v>
      </c>
    </row>
    <row r="15" spans="1:5">
      <c r="A15" s="4" t="s">
        <v>535</v>
      </c>
      <c r="D15" s="5" t="n">
        <v>0</v>
      </c>
    </row>
    <row r="16" spans="1:5">
      <c r="A16" s="4" t="s">
        <v>536</v>
      </c>
      <c r="D16" s="5" t="n">
        <v>1310000</v>
      </c>
    </row>
    <row r="17" spans="1:5">
      <c r="A17" s="4" t="s">
        <v>537</v>
      </c>
      <c r="D17" s="5" t="n">
        <v>0</v>
      </c>
    </row>
    <row r="18" spans="1:5">
      <c r="A18" s="4" t="s">
        <v>538</v>
      </c>
      <c r="D18" s="5" t="n">
        <v>-20000</v>
      </c>
    </row>
    <row r="19" spans="1:5">
      <c r="A19" s="4" t="s">
        <v>539</v>
      </c>
      <c r="B19" s="5" t="n">
        <v>1290000</v>
      </c>
      <c r="D19" s="5" t="n">
        <v>1290000</v>
      </c>
    </row>
    <row r="20" spans="1:5">
      <c r="A20" s="3" t="s">
        <v>530</v>
      </c>
    </row>
    <row r="21" spans="1:5">
      <c r="A21" s="4" t="s">
        <v>566</v>
      </c>
      <c r="D21" s="6" t="n">
        <v>0</v>
      </c>
    </row>
    <row r="22" spans="1:5">
      <c r="A22" s="4" t="s">
        <v>567</v>
      </c>
      <c r="D22" s="10" t="n">
        <v>5.17</v>
      </c>
    </row>
    <row r="23" spans="1:5">
      <c r="A23" s="4" t="s">
        <v>568</v>
      </c>
      <c r="D23" s="5" t="n">
        <v>0</v>
      </c>
    </row>
    <row r="24" spans="1:5">
      <c r="A24" s="4" t="s">
        <v>569</v>
      </c>
      <c r="D24" s="10" t="n">
        <v>5.17</v>
      </c>
    </row>
    <row r="25" spans="1:5">
      <c r="A25" s="4" t="s">
        <v>570</v>
      </c>
      <c r="B25" s="8" t="n">
        <v>5.17</v>
      </c>
      <c r="D25" s="8" t="n">
        <v>5.17</v>
      </c>
    </row>
    <row r="26" spans="1:5">
      <c r="A26" s="4" t="s">
        <v>531</v>
      </c>
      <c r="B26" s="4" t="s">
        <v>571</v>
      </c>
    </row>
    <row r="27" spans="1:5">
      <c r="A27" s="4" t="s">
        <v>548</v>
      </c>
      <c r="B27" s="5" t="n">
        <v>934352</v>
      </c>
      <c r="D27" s="5" t="n">
        <v>934352</v>
      </c>
    </row>
    <row r="28" spans="1:5">
      <c r="A28" s="4" t="s">
        <v>549</v>
      </c>
      <c r="B28" s="4" t="s">
        <v>572</v>
      </c>
    </row>
    <row r="29" spans="1:5">
      <c r="A29" s="4" t="s">
        <v>573</v>
      </c>
    </row>
    <row r="30" spans="1:5">
      <c r="A30" s="3" t="s">
        <v>555</v>
      </c>
    </row>
    <row r="31" spans="1:5">
      <c r="A31" s="4" t="s">
        <v>574</v>
      </c>
      <c r="D31" s="4" t="s">
        <v>575</v>
      </c>
    </row>
    <row r="32" spans="1:5">
      <c r="A32" s="4" t="s">
        <v>576</v>
      </c>
    </row>
    <row r="33" spans="1:5">
      <c r="A33" s="3" t="s">
        <v>555</v>
      </c>
    </row>
    <row r="34" spans="1:5">
      <c r="A34" s="4" t="s">
        <v>574</v>
      </c>
      <c r="D34" s="4" t="s">
        <v>5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6"/>
    <col customWidth="1" max="7" min="7" width="14"/>
    <col customWidth="1" max="8" min="8" width="15"/>
    <col customWidth="1" max="9" min="9" width="14"/>
  </cols>
  <sheetData>
    <row r="1" spans="1:9">
      <c r="A1" s="1" t="s">
        <v>578</v>
      </c>
      <c r="B1" s="2" t="s">
        <v>579</v>
      </c>
      <c r="E1" s="2" t="s">
        <v>78</v>
      </c>
      <c r="H1" s="2" t="s">
        <v>1</v>
      </c>
    </row>
    <row r="2" spans="1:9">
      <c r="B2" s="2" t="s">
        <v>2</v>
      </c>
      <c r="C2" s="2" t="s">
        <v>79</v>
      </c>
      <c r="D2" s="2" t="s">
        <v>580</v>
      </c>
      <c r="E2" s="2" t="s">
        <v>2</v>
      </c>
      <c r="F2" s="2" t="s">
        <v>25</v>
      </c>
      <c r="G2" s="2" t="s">
        <v>79</v>
      </c>
      <c r="H2" s="2" t="s">
        <v>2</v>
      </c>
      <c r="I2" s="2" t="s">
        <v>79</v>
      </c>
    </row>
    <row r="3" spans="1:9">
      <c r="A3" s="3" t="s">
        <v>555</v>
      </c>
    </row>
    <row r="4" spans="1:9">
      <c r="A4" s="4" t="s">
        <v>556</v>
      </c>
      <c r="E4" s="6" t="n">
        <v>3112000</v>
      </c>
      <c r="G4" s="6" t="n">
        <v>2460000</v>
      </c>
      <c r="H4" s="6" t="n">
        <v>10659000</v>
      </c>
      <c r="I4" s="6" t="n">
        <v>8477000</v>
      </c>
    </row>
    <row r="5" spans="1:9">
      <c r="A5" s="3" t="s">
        <v>530</v>
      </c>
    </row>
    <row r="6" spans="1:9">
      <c r="A6" s="4" t="s">
        <v>531</v>
      </c>
      <c r="E6" s="4" t="s">
        <v>532</v>
      </c>
    </row>
    <row r="7" spans="1:9">
      <c r="A7" s="4" t="s">
        <v>581</v>
      </c>
    </row>
    <row r="8" spans="1:9">
      <c r="A8" s="3" t="s">
        <v>555</v>
      </c>
    </row>
    <row r="9" spans="1:9">
      <c r="A9" s="4" t="s">
        <v>556</v>
      </c>
      <c r="E9" s="6" t="n">
        <v>800000</v>
      </c>
      <c r="H9" s="6" t="n">
        <v>2200000</v>
      </c>
    </row>
    <row r="10" spans="1:9">
      <c r="A10" s="3" t="s">
        <v>534</v>
      </c>
    </row>
    <row r="11" spans="1:9">
      <c r="A11" s="4" t="s">
        <v>535</v>
      </c>
      <c r="H11" s="5" t="n">
        <v>422300</v>
      </c>
    </row>
    <row r="12" spans="1:9">
      <c r="A12" s="4" t="s">
        <v>536</v>
      </c>
      <c r="B12" s="5" t="n">
        <v>298000</v>
      </c>
      <c r="C12" s="5" t="n">
        <v>291750</v>
      </c>
      <c r="D12" s="5" t="n">
        <v>170000</v>
      </c>
      <c r="H12" s="5" t="n">
        <v>291750</v>
      </c>
    </row>
    <row r="13" spans="1:9">
      <c r="A13" s="4" t="s">
        <v>537</v>
      </c>
      <c r="H13" s="5" t="n">
        <v>-111623</v>
      </c>
    </row>
    <row r="14" spans="1:9">
      <c r="A14" s="4" t="s">
        <v>538</v>
      </c>
      <c r="H14" s="5" t="n">
        <v>-5203</v>
      </c>
    </row>
    <row r="15" spans="1:9">
      <c r="A15" s="4" t="s">
        <v>539</v>
      </c>
      <c r="B15" s="5" t="n">
        <v>597224</v>
      </c>
      <c r="E15" s="5" t="n">
        <v>597224</v>
      </c>
      <c r="F15" s="5" t="n">
        <v>422300</v>
      </c>
      <c r="H15" s="5" t="n">
        <v>597224</v>
      </c>
    </row>
    <row r="16" spans="1:9">
      <c r="A16" s="3" t="s">
        <v>530</v>
      </c>
    </row>
    <row r="17" spans="1:9">
      <c r="A17" s="4" t="s">
        <v>566</v>
      </c>
      <c r="H17" s="8" t="n">
        <v>16.63</v>
      </c>
    </row>
    <row r="18" spans="1:9">
      <c r="A18" s="4" t="s">
        <v>567</v>
      </c>
      <c r="H18" s="10" t="n">
        <v>11.18</v>
      </c>
    </row>
    <row r="19" spans="1:9">
      <c r="A19" s="4" t="s">
        <v>568</v>
      </c>
      <c r="H19" s="10" t="n">
        <v>16.68</v>
      </c>
    </row>
    <row r="20" spans="1:9">
      <c r="A20" s="4" t="s">
        <v>569</v>
      </c>
      <c r="H20" s="10" t="n">
        <v>17.32</v>
      </c>
    </row>
    <row r="21" spans="1:9">
      <c r="A21" s="4" t="s">
        <v>570</v>
      </c>
      <c r="B21" s="8" t="n">
        <v>13.95</v>
      </c>
      <c r="E21" s="8" t="n">
        <v>13.95</v>
      </c>
      <c r="F21" s="8" t="n">
        <v>16.63</v>
      </c>
      <c r="H21" s="8" t="n">
        <v>13.95</v>
      </c>
    </row>
    <row r="22" spans="1:9">
      <c r="A22" s="4" t="s">
        <v>531</v>
      </c>
      <c r="E22" s="4" t="s">
        <v>582</v>
      </c>
      <c r="F22" s="4" t="s">
        <v>583</v>
      </c>
    </row>
    <row r="23" spans="1:9">
      <c r="A23" s="4" t="s">
        <v>584</v>
      </c>
      <c r="B23" s="6" t="n">
        <v>9024055</v>
      </c>
      <c r="E23" s="6" t="n">
        <v>9024055</v>
      </c>
      <c r="F23" s="6" t="n">
        <v>6013552</v>
      </c>
      <c r="H23" s="6" t="n">
        <v>9024055</v>
      </c>
    </row>
    <row r="24" spans="1:9">
      <c r="A24" s="4" t="s">
        <v>548</v>
      </c>
      <c r="B24" s="5" t="n">
        <v>523909</v>
      </c>
      <c r="E24" s="5" t="n">
        <v>523909</v>
      </c>
      <c r="H24" s="5" t="n">
        <v>523909</v>
      </c>
    </row>
    <row r="25" spans="1:9">
      <c r="A25" s="4" t="s">
        <v>549</v>
      </c>
      <c r="E25" s="4" t="s">
        <v>585</v>
      </c>
    </row>
    <row r="26" spans="1:9">
      <c r="A26" s="4" t="s">
        <v>586</v>
      </c>
      <c r="B26" s="6" t="n">
        <v>7916271</v>
      </c>
      <c r="E26" s="6" t="n">
        <v>7916271</v>
      </c>
      <c r="H26" s="6" t="n">
        <v>7916271</v>
      </c>
    </row>
  </sheetData>
  <mergeCells count="4">
    <mergeCell ref="A1:A2"/>
    <mergeCell ref="B1:D1"/>
    <mergeCell ref="E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87</v>
      </c>
      <c r="B1" s="2" t="s">
        <v>78</v>
      </c>
      <c r="D1" s="2" t="s">
        <v>1</v>
      </c>
    </row>
    <row r="2" spans="1:4">
      <c r="B2" s="2" t="s">
        <v>2</v>
      </c>
      <c r="C2" s="2" t="s">
        <v>25</v>
      </c>
      <c r="D2" s="2" t="s">
        <v>2</v>
      </c>
    </row>
    <row r="3" spans="1:4">
      <c r="A3" s="3" t="s">
        <v>192</v>
      </c>
    </row>
    <row r="4" spans="1:4">
      <c r="A4" s="4" t="s">
        <v>588</v>
      </c>
      <c r="B4" s="5" t="n">
        <v>876478</v>
      </c>
      <c r="C4" s="5" t="n">
        <v>886978</v>
      </c>
      <c r="D4" s="5" t="n">
        <v>876478</v>
      </c>
    </row>
    <row r="5" spans="1:4">
      <c r="A5" s="4" t="s">
        <v>589</v>
      </c>
      <c r="C5" s="4" t="s">
        <v>590</v>
      </c>
      <c r="D5" s="4" t="s">
        <v>591</v>
      </c>
    </row>
    <row r="6" spans="1:4">
      <c r="A6" s="4" t="s">
        <v>592</v>
      </c>
      <c r="B6" s="6" t="n">
        <v>4095163</v>
      </c>
      <c r="C6" s="6" t="n">
        <v>3557248</v>
      </c>
      <c r="D6" s="6" t="n">
        <v>4095163</v>
      </c>
    </row>
    <row r="7" spans="1:4">
      <c r="A7" s="4" t="s">
        <v>593</v>
      </c>
      <c r="B7" s="8" t="n">
        <v>10.98</v>
      </c>
      <c r="C7" s="8" t="n">
        <v>10.97</v>
      </c>
      <c r="D7" s="8" t="n">
        <v>10.98</v>
      </c>
    </row>
    <row r="8" spans="1:4">
      <c r="A8" s="4" t="s">
        <v>594</v>
      </c>
      <c r="B8" s="5" t="n">
        <v>876478</v>
      </c>
      <c r="D8" s="5" t="n">
        <v>876478</v>
      </c>
    </row>
    <row r="9" spans="1:4">
      <c r="A9" s="4" t="s">
        <v>593</v>
      </c>
      <c r="B9" s="8" t="n">
        <v>10.98</v>
      </c>
      <c r="D9" s="8" t="n">
        <v>10.98</v>
      </c>
    </row>
    <row r="10" spans="1:4">
      <c r="A10" s="4" t="s">
        <v>595</v>
      </c>
      <c r="B10" s="5" t="n">
        <v>876478</v>
      </c>
      <c r="D10" s="5" t="n">
        <v>876478</v>
      </c>
    </row>
    <row r="11" spans="1:4">
      <c r="A11" s="4" t="s">
        <v>596</v>
      </c>
      <c r="D11" s="4" t="s">
        <v>591</v>
      </c>
    </row>
    <row r="12" spans="1:4">
      <c r="A12" s="4" t="s">
        <v>597</v>
      </c>
      <c r="B12" s="6" t="n">
        <v>4095163</v>
      </c>
      <c r="D12" s="6" t="n">
        <v>4095163</v>
      </c>
    </row>
    <row r="13" spans="1:4">
      <c r="A13" s="4" t="s">
        <v>598</v>
      </c>
      <c r="B13" s="8" t="n">
        <v>10.98</v>
      </c>
      <c r="D13" s="8" t="n">
        <v>10.98</v>
      </c>
    </row>
    <row r="14" spans="1:4">
      <c r="A14" s="4" t="s">
        <v>599</v>
      </c>
      <c r="D14" s="5" t="n">
        <v>10500</v>
      </c>
    </row>
    <row r="15" spans="1:4">
      <c r="A15" s="4" t="s">
        <v>600</v>
      </c>
      <c r="D15" s="8" t="n">
        <v>10.5</v>
      </c>
    </row>
    <row r="16" spans="1:4">
      <c r="A16" s="4" t="s">
        <v>601</v>
      </c>
      <c r="D16" s="6" t="n">
        <v>43415</v>
      </c>
    </row>
    <row r="17" spans="1:4">
      <c r="A17" s="4" t="s">
        <v>602</v>
      </c>
      <c r="B17" s="4" t="s">
        <v>591</v>
      </c>
    </row>
    <row r="18" spans="1:4">
      <c r="A18" s="4" t="s">
        <v>603</v>
      </c>
      <c r="B18" s="6" t="n">
        <v>4095163</v>
      </c>
      <c r="D18" s="6" t="n">
        <v>40951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1</v>
      </c>
    </row>
    <row r="2" spans="1:2">
      <c r="B2" s="2" t="s">
        <v>2</v>
      </c>
    </row>
    <row r="3" spans="1:2">
      <c r="A3" s="3" t="s">
        <v>555</v>
      </c>
    </row>
    <row r="4" spans="1:2">
      <c r="A4" s="4" t="s">
        <v>605</v>
      </c>
      <c r="B4" s="4" t="s">
        <v>606</v>
      </c>
    </row>
    <row r="5" spans="1:2">
      <c r="A5" s="4" t="s">
        <v>560</v>
      </c>
      <c r="B5" s="4" t="s">
        <v>607</v>
      </c>
    </row>
    <row r="6" spans="1:2">
      <c r="A6" s="4" t="s">
        <v>564</v>
      </c>
      <c r="B6" s="4" t="s">
        <v>565</v>
      </c>
    </row>
    <row r="7" spans="1:2">
      <c r="A7" s="4" t="s">
        <v>321</v>
      </c>
    </row>
    <row r="8" spans="1:2">
      <c r="A8" s="3" t="s">
        <v>555</v>
      </c>
    </row>
    <row r="9" spans="1:2">
      <c r="A9" s="4" t="s">
        <v>558</v>
      </c>
      <c r="B9" s="4" t="s">
        <v>608</v>
      </c>
    </row>
    <row r="10" spans="1:2">
      <c r="A10" s="4" t="s">
        <v>325</v>
      </c>
    </row>
    <row r="11" spans="1:2">
      <c r="A11" s="3" t="s">
        <v>555</v>
      </c>
    </row>
    <row r="12" spans="1:2">
      <c r="A12" s="4" t="s">
        <v>558</v>
      </c>
      <c r="B12" s="4" t="s">
        <v>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6"/>
    <col customWidth="1" max="7" min="7" width="14"/>
    <col customWidth="1" max="8" min="8" width="25"/>
    <col customWidth="1" max="9" min="9" width="14"/>
    <col customWidth="1" max="10" min="10" width="17"/>
  </cols>
  <sheetData>
    <row r="1" spans="1:10">
      <c r="A1" s="1" t="s">
        <v>610</v>
      </c>
      <c r="B1" s="2" t="s">
        <v>579</v>
      </c>
      <c r="E1" s="2" t="s">
        <v>78</v>
      </c>
      <c r="H1" s="2" t="s">
        <v>1</v>
      </c>
      <c r="J1" s="2" t="s">
        <v>516</v>
      </c>
    </row>
    <row r="2" spans="1:10">
      <c r="B2" s="2" t="s">
        <v>2</v>
      </c>
      <c r="C2" s="2" t="s">
        <v>79</v>
      </c>
      <c r="D2" s="2" t="s">
        <v>580</v>
      </c>
      <c r="E2" s="2" t="s">
        <v>2</v>
      </c>
      <c r="F2" s="2" t="s">
        <v>25</v>
      </c>
      <c r="G2" s="2" t="s">
        <v>79</v>
      </c>
      <c r="H2" s="2" t="s">
        <v>2</v>
      </c>
      <c r="I2" s="2" t="s">
        <v>79</v>
      </c>
      <c r="J2" s="2" t="s">
        <v>2</v>
      </c>
    </row>
    <row r="3" spans="1:10">
      <c r="A3" s="3" t="s">
        <v>555</v>
      </c>
    </row>
    <row r="4" spans="1:10">
      <c r="A4" s="4" t="s">
        <v>556</v>
      </c>
      <c r="E4" s="6" t="n">
        <v>3112000</v>
      </c>
      <c r="G4" s="6" t="n">
        <v>2460000</v>
      </c>
      <c r="H4" s="6" t="n">
        <v>10659000</v>
      </c>
      <c r="I4" s="6" t="n">
        <v>8477000</v>
      </c>
    </row>
    <row r="5" spans="1:10">
      <c r="A5" s="4" t="s">
        <v>122</v>
      </c>
      <c r="H5" s="5" t="n">
        <v>111509</v>
      </c>
      <c r="J5" s="5" t="n">
        <v>6784648</v>
      </c>
    </row>
    <row r="6" spans="1:10">
      <c r="A6" s="4" t="s">
        <v>589</v>
      </c>
      <c r="F6" s="4" t="s">
        <v>590</v>
      </c>
      <c r="H6" s="4" t="s">
        <v>591</v>
      </c>
    </row>
    <row r="7" spans="1:10">
      <c r="A7" s="4" t="s">
        <v>595</v>
      </c>
      <c r="B7" s="5" t="n">
        <v>876478</v>
      </c>
      <c r="E7" s="5" t="n">
        <v>876478</v>
      </c>
      <c r="H7" s="5" t="n">
        <v>876478</v>
      </c>
      <c r="J7" s="5" t="n">
        <v>876478</v>
      </c>
    </row>
    <row r="8" spans="1:10">
      <c r="A8" s="4" t="s">
        <v>598</v>
      </c>
      <c r="B8" s="8" t="n">
        <v>10.98</v>
      </c>
      <c r="E8" s="8" t="n">
        <v>10.98</v>
      </c>
      <c r="H8" s="8" t="n">
        <v>10.98</v>
      </c>
      <c r="J8" s="8" t="n">
        <v>10.98</v>
      </c>
    </row>
    <row r="9" spans="1:10">
      <c r="A9" s="4" t="s">
        <v>596</v>
      </c>
      <c r="H9" s="4" t="s">
        <v>591</v>
      </c>
    </row>
    <row r="10" spans="1:10">
      <c r="A10" s="4" t="s">
        <v>597</v>
      </c>
      <c r="B10" s="6" t="n">
        <v>4095163</v>
      </c>
      <c r="E10" s="6" t="n">
        <v>4095163</v>
      </c>
      <c r="H10" s="6" t="n">
        <v>4095163</v>
      </c>
      <c r="J10" s="6" t="n">
        <v>4095163</v>
      </c>
    </row>
    <row r="11" spans="1:10">
      <c r="A11" s="4" t="s">
        <v>594</v>
      </c>
      <c r="B11" s="5" t="n">
        <v>876478</v>
      </c>
      <c r="E11" s="5" t="n">
        <v>876478</v>
      </c>
      <c r="H11" s="5" t="n">
        <v>876478</v>
      </c>
      <c r="J11" s="5" t="n">
        <v>876478</v>
      </c>
    </row>
    <row r="12" spans="1:10">
      <c r="A12" s="4" t="s">
        <v>611</v>
      </c>
      <c r="B12" s="8" t="n">
        <v>10.98</v>
      </c>
      <c r="E12" s="8" t="n">
        <v>10.98</v>
      </c>
      <c r="H12" s="8" t="n">
        <v>10.98</v>
      </c>
      <c r="J12" s="8" t="n">
        <v>10.98</v>
      </c>
    </row>
    <row r="13" spans="1:10">
      <c r="A13" s="4" t="s">
        <v>602</v>
      </c>
      <c r="E13" s="4" t="s">
        <v>591</v>
      </c>
    </row>
    <row r="14" spans="1:10">
      <c r="A14" s="4" t="s">
        <v>603</v>
      </c>
      <c r="B14" s="6" t="n">
        <v>4095163</v>
      </c>
      <c r="E14" s="6" t="n">
        <v>4095163</v>
      </c>
      <c r="H14" s="6" t="n">
        <v>4095163</v>
      </c>
      <c r="J14" s="6" t="n">
        <v>4095163</v>
      </c>
    </row>
    <row r="15" spans="1:10">
      <c r="A15" s="3" t="s">
        <v>612</v>
      </c>
    </row>
    <row r="16" spans="1:10">
      <c r="A16" s="4" t="s">
        <v>613</v>
      </c>
      <c r="H16" s="5" t="n">
        <v>886978</v>
      </c>
    </row>
    <row r="17" spans="1:10">
      <c r="A17" s="4" t="s">
        <v>614</v>
      </c>
      <c r="H17" s="5" t="n">
        <v>-10500</v>
      </c>
    </row>
    <row r="18" spans="1:10">
      <c r="A18" s="4" t="s">
        <v>615</v>
      </c>
      <c r="B18" s="5" t="n">
        <v>876478</v>
      </c>
      <c r="E18" s="5" t="n">
        <v>876478</v>
      </c>
      <c r="F18" s="5" t="n">
        <v>886978</v>
      </c>
      <c r="H18" s="5" t="n">
        <v>876478</v>
      </c>
      <c r="J18" s="5" t="n">
        <v>876478</v>
      </c>
    </row>
    <row r="19" spans="1:10">
      <c r="A19" s="3" t="s">
        <v>616</v>
      </c>
    </row>
    <row r="20" spans="1:10">
      <c r="A20" s="4" t="s">
        <v>617</v>
      </c>
      <c r="H20" s="8" t="n">
        <v>10.97</v>
      </c>
    </row>
    <row r="21" spans="1:10">
      <c r="A21" s="4" t="s">
        <v>618</v>
      </c>
      <c r="H21" s="10" t="n">
        <v>10.5</v>
      </c>
    </row>
    <row r="22" spans="1:10">
      <c r="A22" s="4" t="s">
        <v>619</v>
      </c>
      <c r="B22" s="8" t="n">
        <v>10.98</v>
      </c>
      <c r="E22" s="8" t="n">
        <v>10.98</v>
      </c>
      <c r="F22" s="8" t="n">
        <v>10.97</v>
      </c>
      <c r="H22" s="8" t="n">
        <v>10.98</v>
      </c>
      <c r="J22" s="8" t="n">
        <v>10.98</v>
      </c>
    </row>
    <row r="23" spans="1:10">
      <c r="A23" s="4" t="s">
        <v>592</v>
      </c>
      <c r="B23" s="6" t="n">
        <v>4095163</v>
      </c>
      <c r="E23" s="6" t="n">
        <v>4095163</v>
      </c>
      <c r="F23" s="6" t="n">
        <v>3557248</v>
      </c>
      <c r="H23" s="6" t="n">
        <v>4095163</v>
      </c>
      <c r="J23" s="6" t="n">
        <v>4095163</v>
      </c>
    </row>
    <row r="24" spans="1:10">
      <c r="A24" s="4" t="s">
        <v>601</v>
      </c>
      <c r="H24" s="5" t="n">
        <v>43415</v>
      </c>
    </row>
    <row r="25" spans="1:10">
      <c r="A25" s="4" t="s">
        <v>557</v>
      </c>
    </row>
    <row r="26" spans="1:10">
      <c r="A26" s="3" t="s">
        <v>555</v>
      </c>
    </row>
    <row r="27" spans="1:10">
      <c r="A27" s="4" t="s">
        <v>556</v>
      </c>
      <c r="E27" s="5" t="n">
        <v>100000</v>
      </c>
      <c r="H27" s="6" t="n">
        <v>500000</v>
      </c>
    </row>
    <row r="28" spans="1:10">
      <c r="A28" s="4" t="s">
        <v>536</v>
      </c>
      <c r="H28" s="5" t="n">
        <v>1310000</v>
      </c>
    </row>
    <row r="29" spans="1:10">
      <c r="A29" s="4" t="s">
        <v>581</v>
      </c>
    </row>
    <row r="30" spans="1:10">
      <c r="A30" s="3" t="s">
        <v>555</v>
      </c>
    </row>
    <row r="31" spans="1:10">
      <c r="A31" s="4" t="s">
        <v>556</v>
      </c>
      <c r="E31" s="6" t="n">
        <v>800000</v>
      </c>
      <c r="H31" s="6" t="n">
        <v>2200000</v>
      </c>
    </row>
    <row r="32" spans="1:10">
      <c r="A32" s="4" t="s">
        <v>536</v>
      </c>
      <c r="B32" s="5" t="n">
        <v>298000</v>
      </c>
      <c r="C32" s="5" t="n">
        <v>291750</v>
      </c>
      <c r="D32" s="5" t="n">
        <v>170000</v>
      </c>
      <c r="H32" s="5" t="n">
        <v>291750</v>
      </c>
    </row>
  </sheetData>
  <mergeCells count="4">
    <mergeCell ref="A1:A2"/>
    <mergeCell ref="B1:D1"/>
    <mergeCell ref="E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620</v>
      </c>
      <c r="B1" s="2" t="s">
        <v>78</v>
      </c>
      <c r="D1" s="2" t="s">
        <v>1</v>
      </c>
    </row>
    <row r="2" spans="1:5">
      <c r="B2" s="2" t="s">
        <v>2</v>
      </c>
      <c r="C2" s="2" t="s">
        <v>79</v>
      </c>
      <c r="D2" s="2" t="s">
        <v>2</v>
      </c>
      <c r="E2" s="2" t="s">
        <v>79</v>
      </c>
    </row>
    <row r="3" spans="1:5">
      <c r="A3" s="3" t="s">
        <v>621</v>
      </c>
    </row>
    <row r="4" spans="1:5">
      <c r="A4" s="4" t="s">
        <v>556</v>
      </c>
      <c r="B4" s="6" t="n">
        <v>3112</v>
      </c>
      <c r="C4" s="6" t="n">
        <v>2460</v>
      </c>
      <c r="D4" s="6" t="n">
        <v>10659</v>
      </c>
      <c r="E4" s="6" t="n">
        <v>8477</v>
      </c>
    </row>
    <row r="5" spans="1:5">
      <c r="A5" s="4" t="s">
        <v>622</v>
      </c>
      <c r="B5" s="6" t="n">
        <v>16800</v>
      </c>
      <c r="D5" s="5" t="n">
        <v>16800</v>
      </c>
    </row>
    <row r="6" spans="1:5">
      <c r="A6" s="4" t="s">
        <v>623</v>
      </c>
      <c r="B6" s="4" t="s">
        <v>532</v>
      </c>
    </row>
    <row r="7" spans="1:5">
      <c r="A7" s="4" t="s">
        <v>81</v>
      </c>
    </row>
    <row r="8" spans="1:5">
      <c r="A8" s="3" t="s">
        <v>621</v>
      </c>
    </row>
    <row r="9" spans="1:5">
      <c r="A9" s="4" t="s">
        <v>556</v>
      </c>
      <c r="B9" s="6" t="n">
        <v>494</v>
      </c>
      <c r="C9" s="5" t="n">
        <v>449</v>
      </c>
      <c r="D9" s="5" t="n">
        <v>1532</v>
      </c>
      <c r="E9" s="5" t="n">
        <v>1180</v>
      </c>
    </row>
    <row r="10" spans="1:5">
      <c r="A10" s="4" t="s">
        <v>84</v>
      </c>
    </row>
    <row r="11" spans="1:5">
      <c r="A11" s="3" t="s">
        <v>621</v>
      </c>
    </row>
    <row r="12" spans="1:5">
      <c r="A12" s="4" t="s">
        <v>556</v>
      </c>
      <c r="B12" s="5" t="n">
        <v>555</v>
      </c>
      <c r="C12" s="5" t="n">
        <v>361</v>
      </c>
      <c r="D12" s="5" t="n">
        <v>1929</v>
      </c>
      <c r="E12" s="5" t="n">
        <v>1340</v>
      </c>
    </row>
    <row r="13" spans="1:5">
      <c r="A13" s="4" t="s">
        <v>85</v>
      </c>
    </row>
    <row r="14" spans="1:5">
      <c r="A14" s="3" t="s">
        <v>621</v>
      </c>
    </row>
    <row r="15" spans="1:5">
      <c r="A15" s="4" t="s">
        <v>556</v>
      </c>
      <c r="B15" s="6" t="n">
        <v>2063</v>
      </c>
      <c r="C15" s="6" t="n">
        <v>1650</v>
      </c>
      <c r="D15" s="6" t="n">
        <v>7198</v>
      </c>
      <c r="E15" s="6" t="n">
        <v>59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4</v>
      </c>
      <c r="B1" s="2" t="s">
        <v>283</v>
      </c>
      <c r="C1" s="2" t="s">
        <v>2</v>
      </c>
      <c r="D1" s="2" t="s">
        <v>79</v>
      </c>
      <c r="E1" s="2" t="s">
        <v>2</v>
      </c>
      <c r="F1" s="2" t="s">
        <v>79</v>
      </c>
    </row>
    <row r="2" spans="1:6">
      <c r="A2" s="3" t="s">
        <v>625</v>
      </c>
    </row>
    <row r="3" spans="1:6">
      <c r="A3" s="4" t="s">
        <v>91</v>
      </c>
      <c r="C3" s="6" t="n">
        <v>625</v>
      </c>
      <c r="D3" s="6" t="n">
        <v>830</v>
      </c>
      <c r="E3" s="6" t="n">
        <v>1886</v>
      </c>
      <c r="F3" s="6" t="n">
        <v>32</v>
      </c>
    </row>
    <row r="4" spans="1:6">
      <c r="A4" s="4" t="s">
        <v>626</v>
      </c>
      <c r="C4" s="6" t="n">
        <v>200</v>
      </c>
      <c r="D4" s="6" t="n">
        <v>-200</v>
      </c>
      <c r="F4" s="5" t="n">
        <v>-200</v>
      </c>
    </row>
    <row r="5" spans="1:6">
      <c r="A5" s="4" t="s">
        <v>627</v>
      </c>
      <c r="E5" s="6" t="n">
        <v>100</v>
      </c>
      <c r="F5" s="6" t="n">
        <v>-2700</v>
      </c>
    </row>
    <row r="6" spans="1:6">
      <c r="A6" s="4" t="s">
        <v>628</v>
      </c>
      <c r="C6" s="4" t="s">
        <v>629</v>
      </c>
      <c r="D6" s="4" t="s">
        <v>630</v>
      </c>
      <c r="E6" s="4" t="s">
        <v>631</v>
      </c>
      <c r="F6" s="4" t="s">
        <v>343</v>
      </c>
    </row>
    <row r="7" spans="1:6">
      <c r="A7" s="4" t="s">
        <v>632</v>
      </c>
      <c r="C7" s="6" t="n">
        <v>7400</v>
      </c>
      <c r="E7" s="6" t="n">
        <v>7400</v>
      </c>
    </row>
    <row r="8" spans="1:6">
      <c r="A8" s="4" t="s">
        <v>633</v>
      </c>
      <c r="C8" s="5" t="n">
        <v>4500</v>
      </c>
      <c r="E8" s="5" t="n">
        <v>4500</v>
      </c>
    </row>
    <row r="9" spans="1:6">
      <c r="A9" s="4" t="s">
        <v>634</v>
      </c>
    </row>
    <row r="10" spans="1:6">
      <c r="A10" s="3" t="s">
        <v>625</v>
      </c>
    </row>
    <row r="11" spans="1:6">
      <c r="A11" s="4" t="s">
        <v>91</v>
      </c>
      <c r="C11" s="6" t="n">
        <v>6</v>
      </c>
      <c r="E11" s="6" t="n">
        <v>-39</v>
      </c>
    </row>
    <row r="12" spans="1:6">
      <c r="A12" s="4" t="s">
        <v>635</v>
      </c>
      <c r="B12" s="6"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8</v>
      </c>
      <c r="D1" s="2" t="s">
        <v>1</v>
      </c>
    </row>
    <row r="2" spans="1:5">
      <c r="B2" s="2" t="s">
        <v>2</v>
      </c>
      <c r="C2" s="2" t="s">
        <v>79</v>
      </c>
      <c r="D2" s="2" t="s">
        <v>2</v>
      </c>
      <c r="E2" s="2" t="s">
        <v>79</v>
      </c>
    </row>
    <row r="3" spans="1:5">
      <c r="A3" s="3" t="s">
        <v>637</v>
      </c>
    </row>
    <row r="4" spans="1:5">
      <c r="A4" s="4" t="s">
        <v>80</v>
      </c>
      <c r="B4" s="6" t="n">
        <v>109067</v>
      </c>
      <c r="C4" s="6" t="n">
        <v>102902</v>
      </c>
      <c r="D4" s="6" t="n">
        <v>339064</v>
      </c>
      <c r="E4" s="6" t="n">
        <v>311656</v>
      </c>
    </row>
    <row r="5" spans="1:5">
      <c r="A5" s="4" t="s">
        <v>299</v>
      </c>
    </row>
    <row r="6" spans="1:5">
      <c r="A6" s="3" t="s">
        <v>637</v>
      </c>
    </row>
    <row r="7" spans="1:5">
      <c r="A7" s="4" t="s">
        <v>80</v>
      </c>
      <c r="B7" s="5" t="n">
        <v>89936</v>
      </c>
      <c r="C7" s="5" t="n">
        <v>83982</v>
      </c>
      <c r="D7" s="5" t="n">
        <v>275485</v>
      </c>
      <c r="E7" s="5" t="n">
        <v>252754</v>
      </c>
    </row>
    <row r="8" spans="1:5">
      <c r="A8" s="4" t="s">
        <v>300</v>
      </c>
    </row>
    <row r="9" spans="1:5">
      <c r="A9" s="3" t="s">
        <v>637</v>
      </c>
    </row>
    <row r="10" spans="1:5">
      <c r="A10" s="4" t="s">
        <v>80</v>
      </c>
      <c r="B10" s="5" t="n">
        <v>17631</v>
      </c>
      <c r="C10" s="5" t="n">
        <v>15685</v>
      </c>
      <c r="D10" s="5" t="n">
        <v>56430</v>
      </c>
      <c r="E10" s="5" t="n">
        <v>49540</v>
      </c>
    </row>
    <row r="11" spans="1:5">
      <c r="A11" s="4" t="s">
        <v>301</v>
      </c>
    </row>
    <row r="12" spans="1:5">
      <c r="A12" s="3" t="s">
        <v>637</v>
      </c>
    </row>
    <row r="13" spans="1:5">
      <c r="A13" s="4" t="s">
        <v>80</v>
      </c>
      <c r="B13" s="5" t="n">
        <v>1500</v>
      </c>
      <c r="C13" s="5" t="n">
        <v>3235</v>
      </c>
      <c r="D13" s="5" t="n">
        <v>7149</v>
      </c>
      <c r="E13" s="5" t="n">
        <v>9362</v>
      </c>
    </row>
    <row r="14" spans="1:5">
      <c r="A14" s="4" t="s">
        <v>302</v>
      </c>
    </row>
    <row r="15" spans="1:5">
      <c r="A15" s="3" t="s">
        <v>637</v>
      </c>
    </row>
    <row r="16" spans="1:5">
      <c r="A16" s="4" t="s">
        <v>80</v>
      </c>
      <c r="B16" s="5" t="n">
        <v>87143</v>
      </c>
      <c r="C16" s="5" t="n">
        <v>84632</v>
      </c>
      <c r="D16" s="5" t="n">
        <v>265914</v>
      </c>
      <c r="E16" s="5" t="n">
        <v>252302</v>
      </c>
    </row>
    <row r="17" spans="1:5">
      <c r="A17" s="4" t="s">
        <v>303</v>
      </c>
    </row>
    <row r="18" spans="1:5">
      <c r="A18" s="3" t="s">
        <v>637</v>
      </c>
    </row>
    <row r="19" spans="1:5">
      <c r="A19" s="4" t="s">
        <v>80</v>
      </c>
      <c r="B19" s="5" t="n">
        <v>18834</v>
      </c>
      <c r="C19" s="5" t="n">
        <v>15849</v>
      </c>
      <c r="D19" s="5" t="n">
        <v>63991</v>
      </c>
      <c r="E19" s="5" t="n">
        <v>52122</v>
      </c>
    </row>
    <row r="20" spans="1:5">
      <c r="A20" s="4" t="s">
        <v>304</v>
      </c>
    </row>
    <row r="21" spans="1:5">
      <c r="A21" s="3" t="s">
        <v>637</v>
      </c>
    </row>
    <row r="22" spans="1:5">
      <c r="A22" s="4" t="s">
        <v>80</v>
      </c>
      <c r="B22" s="5" t="n">
        <v>260</v>
      </c>
      <c r="C22" s="5" t="n">
        <v>243</v>
      </c>
      <c r="D22" s="5" t="n">
        <v>568</v>
      </c>
      <c r="E22" s="5" t="n">
        <v>831</v>
      </c>
    </row>
    <row r="23" spans="1:5">
      <c r="A23" s="4" t="s">
        <v>305</v>
      </c>
    </row>
    <row r="24" spans="1:5">
      <c r="A24" s="3" t="s">
        <v>637</v>
      </c>
    </row>
    <row r="25" spans="1:5">
      <c r="A25" s="4" t="s">
        <v>80</v>
      </c>
      <c r="B25" s="5" t="n">
        <v>1684</v>
      </c>
      <c r="C25" s="5" t="n">
        <v>1358</v>
      </c>
      <c r="D25" s="5" t="n">
        <v>5624</v>
      </c>
      <c r="E25" s="5" t="n">
        <v>4050</v>
      </c>
    </row>
    <row r="26" spans="1:5">
      <c r="A26" s="4" t="s">
        <v>638</v>
      </c>
    </row>
    <row r="27" spans="1:5">
      <c r="A27" s="3" t="s">
        <v>637</v>
      </c>
    </row>
    <row r="28" spans="1:5">
      <c r="A28" s="4" t="s">
        <v>80</v>
      </c>
      <c r="B28" s="6" t="n">
        <v>1146</v>
      </c>
      <c r="C28" s="6" t="n">
        <v>820</v>
      </c>
      <c r="D28" s="6" t="n">
        <v>2967</v>
      </c>
      <c r="E28" s="6" t="n">
        <v>23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37</v>
      </c>
    </row>
    <row r="3" spans="1:3">
      <c r="A3" s="4" t="s">
        <v>640</v>
      </c>
      <c r="B3" s="6" t="n">
        <v>391638</v>
      </c>
      <c r="C3" s="6" t="n">
        <v>331656</v>
      </c>
    </row>
    <row r="4" spans="1:3">
      <c r="A4" s="4" t="s">
        <v>303</v>
      </c>
    </row>
    <row r="5" spans="1:3">
      <c r="A5" s="3" t="s">
        <v>637</v>
      </c>
    </row>
    <row r="6" spans="1:3">
      <c r="A6" s="4" t="s">
        <v>640</v>
      </c>
      <c r="B6" s="5" t="n">
        <v>306331</v>
      </c>
      <c r="C6" s="5" t="n">
        <v>248003</v>
      </c>
    </row>
    <row r="7" spans="1:3">
      <c r="A7" s="4" t="s">
        <v>305</v>
      </c>
    </row>
    <row r="8" spans="1:3">
      <c r="A8" s="3" t="s">
        <v>637</v>
      </c>
    </row>
    <row r="9" spans="1:3">
      <c r="A9" s="4" t="s">
        <v>640</v>
      </c>
      <c r="B9" s="5" t="n">
        <v>84608</v>
      </c>
      <c r="C9" s="5" t="n">
        <v>83040</v>
      </c>
    </row>
    <row r="10" spans="1:3">
      <c r="A10" s="4" t="s">
        <v>306</v>
      </c>
    </row>
    <row r="11" spans="1:3">
      <c r="A11" s="3" t="s">
        <v>637</v>
      </c>
    </row>
    <row r="12" spans="1:3">
      <c r="A12" s="4" t="s">
        <v>640</v>
      </c>
      <c r="B12" s="6" t="n">
        <v>699</v>
      </c>
      <c r="C12" s="6" t="n">
        <v>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41</v>
      </c>
      <c r="B1" s="2" t="s">
        <v>1</v>
      </c>
    </row>
    <row r="2" spans="1:2">
      <c r="B2" s="2" t="s">
        <v>642</v>
      </c>
    </row>
    <row r="3" spans="1:2">
      <c r="A3" s="3" t="s">
        <v>198</v>
      </c>
    </row>
    <row r="4" spans="1:2">
      <c r="A4" s="4" t="s">
        <v>643</v>
      </c>
      <c r="B4" s="5" t="n">
        <v>1</v>
      </c>
    </row>
    <row r="5" spans="1:2">
      <c r="A5" s="4" t="s">
        <v>644</v>
      </c>
      <c r="B5"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4"/>
    <col customWidth="1" max="5" min="5" width="15"/>
    <col customWidth="1" max="6" min="6" width="27"/>
    <col customWidth="1" max="7" min="7" width="39"/>
    <col customWidth="1" max="8" min="8" width="18"/>
    <col customWidth="1" max="9" min="9" width="24"/>
  </cols>
  <sheetData>
    <row r="1" spans="1:9">
      <c r="A1" s="1" t="s">
        <v>106</v>
      </c>
      <c r="B1" s="2" t="s">
        <v>107</v>
      </c>
      <c r="C1" s="2" t="s">
        <v>108</v>
      </c>
      <c r="D1" s="2" t="s">
        <v>109</v>
      </c>
      <c r="E1" s="2" t="s">
        <v>110</v>
      </c>
      <c r="F1" s="2" t="s">
        <v>111</v>
      </c>
      <c r="G1" s="2" t="s">
        <v>112</v>
      </c>
      <c r="H1" s="2" t="s">
        <v>113</v>
      </c>
      <c r="I1" s="2" t="s">
        <v>114</v>
      </c>
    </row>
    <row r="2" spans="1:9">
      <c r="A2" s="3" t="s">
        <v>115</v>
      </c>
    </row>
    <row r="3" spans="1:9">
      <c r="A3" s="4" t="s">
        <v>116</v>
      </c>
      <c r="B3" s="6" t="n">
        <v>298549</v>
      </c>
    </row>
    <row r="4" spans="1:9">
      <c r="A4" s="4" t="s">
        <v>117</v>
      </c>
      <c r="C4" s="6" t="n">
        <v>270770</v>
      </c>
      <c r="D4" s="6" t="n">
        <v>59</v>
      </c>
      <c r="E4" s="6" t="n">
        <v>-49836</v>
      </c>
      <c r="F4" s="6" t="n">
        <v>206332</v>
      </c>
      <c r="G4" s="6" t="n">
        <v>306</v>
      </c>
      <c r="H4" s="6" t="n">
        <v>113909</v>
      </c>
      <c r="I4" s="6" t="n">
        <v>27779</v>
      </c>
    </row>
    <row r="5" spans="1:9">
      <c r="A5" s="3" t="s">
        <v>115</v>
      </c>
    </row>
    <row r="6" spans="1:9">
      <c r="A6" s="4" t="s">
        <v>116</v>
      </c>
      <c r="B6" s="5" t="n">
        <v>436195</v>
      </c>
    </row>
    <row r="7" spans="1:9">
      <c r="A7" s="4" t="s">
        <v>118</v>
      </c>
      <c r="B7" s="5" t="n">
        <v>1169</v>
      </c>
      <c r="C7" s="5" t="n">
        <v>1169</v>
      </c>
      <c r="D7" s="5" t="n">
        <v>1</v>
      </c>
      <c r="F7" s="5" t="n">
        <v>1168</v>
      </c>
    </row>
    <row r="8" spans="1:9">
      <c r="A8" s="4" t="s">
        <v>119</v>
      </c>
      <c r="B8" s="5" t="n">
        <v>92</v>
      </c>
      <c r="C8" s="5" t="n">
        <v>92</v>
      </c>
      <c r="E8" s="5" t="n">
        <v>142</v>
      </c>
      <c r="H8" s="5" t="n">
        <v>-50</v>
      </c>
    </row>
    <row r="9" spans="1:9">
      <c r="A9" s="4" t="s">
        <v>120</v>
      </c>
      <c r="B9" s="5" t="n">
        <v>-2248</v>
      </c>
      <c r="C9" s="5" t="n">
        <v>-2248</v>
      </c>
      <c r="F9" s="5" t="n">
        <v>-2248</v>
      </c>
    </row>
    <row r="10" spans="1:9">
      <c r="A10" s="4" t="s">
        <v>121</v>
      </c>
      <c r="B10" s="5" t="n">
        <v>1439</v>
      </c>
      <c r="C10" s="5" t="n">
        <v>1439</v>
      </c>
      <c r="D10" s="5" t="n">
        <v>0</v>
      </c>
      <c r="F10" s="5" t="n">
        <v>1439</v>
      </c>
    </row>
    <row r="11" spans="1:9">
      <c r="A11" s="4" t="s">
        <v>122</v>
      </c>
      <c r="B11" s="5" t="n">
        <v>-12016</v>
      </c>
      <c r="C11" s="5" t="n">
        <v>-12016</v>
      </c>
      <c r="E11" s="5" t="n">
        <v>-12016</v>
      </c>
    </row>
    <row r="12" spans="1:9">
      <c r="A12" s="4" t="s">
        <v>123</v>
      </c>
      <c r="B12" s="5" t="n">
        <v>8477</v>
      </c>
      <c r="C12" s="5" t="n">
        <v>8477</v>
      </c>
      <c r="F12" s="5" t="n">
        <v>8477</v>
      </c>
    </row>
    <row r="13" spans="1:9">
      <c r="A13" s="4" t="s">
        <v>124</v>
      </c>
      <c r="B13" s="5" t="n">
        <v>13242</v>
      </c>
      <c r="C13" s="5" t="n">
        <v>13242</v>
      </c>
      <c r="H13" s="5" t="n">
        <v>13242</v>
      </c>
    </row>
    <row r="14" spans="1:9">
      <c r="A14" s="4" t="s">
        <v>93</v>
      </c>
      <c r="B14" s="5" t="n">
        <v>-5269</v>
      </c>
      <c r="I14" s="5" t="n">
        <v>-5269</v>
      </c>
    </row>
    <row r="15" spans="1:9">
      <c r="A15" s="4" t="s">
        <v>92</v>
      </c>
      <c r="B15" s="5" t="n">
        <v>7973</v>
      </c>
    </row>
    <row r="16" spans="1:9">
      <c r="A16" s="4" t="s">
        <v>125</v>
      </c>
      <c r="B16" s="5" t="n">
        <v>-5480</v>
      </c>
      <c r="C16" s="5" t="n">
        <v>-5480</v>
      </c>
      <c r="H16" s="5" t="n">
        <v>-5480</v>
      </c>
    </row>
    <row r="17" spans="1:9">
      <c r="A17" s="4" t="s">
        <v>126</v>
      </c>
      <c r="C17" s="5" t="n">
        <v>4848</v>
      </c>
      <c r="G17" s="5" t="n">
        <v>4848</v>
      </c>
    </row>
    <row r="18" spans="1:9">
      <c r="A18" s="4" t="s">
        <v>127</v>
      </c>
      <c r="I18" s="5" t="n">
        <v>4398</v>
      </c>
    </row>
    <row r="19" spans="1:9">
      <c r="A19" s="4" t="s">
        <v>128</v>
      </c>
      <c r="B19" s="5" t="n">
        <v>9246</v>
      </c>
    </row>
    <row r="20" spans="1:9">
      <c r="A20" s="4" t="s">
        <v>129</v>
      </c>
      <c r="B20" s="5" t="n">
        <v>128994</v>
      </c>
      <c r="I20" s="5" t="n">
        <v>128994</v>
      </c>
    </row>
    <row r="21" spans="1:9">
      <c r="A21" s="4" t="s">
        <v>130</v>
      </c>
      <c r="C21" s="5" t="n">
        <v>280293</v>
      </c>
      <c r="D21" s="5" t="n">
        <v>60</v>
      </c>
      <c r="E21" s="5" t="n">
        <v>-61710</v>
      </c>
      <c r="F21" s="5" t="n">
        <v>215168</v>
      </c>
      <c r="G21" s="5" t="n">
        <v>5154</v>
      </c>
      <c r="H21" s="5" t="n">
        <v>121621</v>
      </c>
      <c r="I21" s="5" t="n">
        <v>155902</v>
      </c>
    </row>
    <row r="22" spans="1:9">
      <c r="A22" s="4" t="s">
        <v>131</v>
      </c>
      <c r="B22" s="5" t="n">
        <v>436195</v>
      </c>
    </row>
    <row r="23" spans="1:9">
      <c r="A23" s="3" t="s">
        <v>115</v>
      </c>
    </row>
    <row r="24" spans="1:9">
      <c r="A24" s="4" t="s">
        <v>116</v>
      </c>
      <c r="B24" s="5" t="n">
        <v>393052</v>
      </c>
    </row>
    <row r="25" spans="1:9">
      <c r="A25" s="4" t="s">
        <v>132</v>
      </c>
      <c r="C25" s="5" t="n">
        <v>279510</v>
      </c>
      <c r="D25" s="5" t="n">
        <v>60</v>
      </c>
      <c r="E25" s="5" t="n">
        <v>-55799</v>
      </c>
      <c r="F25" s="5" t="n">
        <v>212771</v>
      </c>
      <c r="G25" s="5" t="n">
        <v>2455</v>
      </c>
      <c r="H25" s="5" t="n">
        <v>120023</v>
      </c>
      <c r="I25" s="5" t="n">
        <v>113542</v>
      </c>
    </row>
    <row r="26" spans="1:9">
      <c r="A26" s="3" t="s">
        <v>115</v>
      </c>
    </row>
    <row r="27" spans="1:9">
      <c r="A27" s="4" t="s">
        <v>116</v>
      </c>
      <c r="B27" s="5" t="n">
        <v>436195</v>
      </c>
    </row>
    <row r="28" spans="1:9">
      <c r="A28" s="4" t="s">
        <v>118</v>
      </c>
      <c r="B28" s="5" t="n">
        <v>465</v>
      </c>
      <c r="C28" s="5" t="n">
        <v>465</v>
      </c>
      <c r="D28" s="5" t="n">
        <v>0</v>
      </c>
      <c r="F28" s="5" t="n">
        <v>465</v>
      </c>
    </row>
    <row r="29" spans="1:9">
      <c r="A29" s="4" t="s">
        <v>119</v>
      </c>
      <c r="B29" s="5" t="n">
        <v>30</v>
      </c>
      <c r="C29" s="5" t="n">
        <v>30</v>
      </c>
      <c r="E29" s="5" t="n">
        <v>83</v>
      </c>
      <c r="H29" s="5" t="n">
        <v>-53</v>
      </c>
    </row>
    <row r="30" spans="1:9">
      <c r="A30" s="4" t="s">
        <v>120</v>
      </c>
      <c r="B30" s="5" t="n">
        <v>-1999</v>
      </c>
      <c r="C30" s="5" t="n">
        <v>-1999</v>
      </c>
      <c r="F30" s="5" t="n">
        <v>-1999</v>
      </c>
    </row>
    <row r="31" spans="1:9">
      <c r="A31" s="4" t="s">
        <v>121</v>
      </c>
      <c r="B31" s="5" t="n">
        <v>0</v>
      </c>
      <c r="C31" s="5" t="n">
        <v>0</v>
      </c>
      <c r="D31" s="5" t="n">
        <v>0</v>
      </c>
      <c r="F31" s="5" t="n">
        <v>0</v>
      </c>
    </row>
    <row r="32" spans="1:9">
      <c r="A32" s="4" t="s">
        <v>122</v>
      </c>
      <c r="B32" s="5" t="n">
        <v>-5994</v>
      </c>
      <c r="C32" s="5" t="n">
        <v>-5994</v>
      </c>
      <c r="E32" s="5" t="n">
        <v>-5994</v>
      </c>
    </row>
    <row r="33" spans="1:9">
      <c r="A33" s="4" t="s">
        <v>123</v>
      </c>
      <c r="B33" s="5" t="n">
        <v>3931</v>
      </c>
      <c r="C33" s="5" t="n">
        <v>3931</v>
      </c>
      <c r="F33" s="5" t="n">
        <v>3931</v>
      </c>
    </row>
    <row r="34" spans="1:9">
      <c r="A34" s="4" t="s">
        <v>124</v>
      </c>
      <c r="B34" s="5" t="n">
        <v>1651</v>
      </c>
      <c r="C34" s="5" t="n">
        <v>1651</v>
      </c>
      <c r="H34" s="5" t="n">
        <v>1651</v>
      </c>
    </row>
    <row r="35" spans="1:9">
      <c r="A35" s="4" t="s">
        <v>93</v>
      </c>
      <c r="B35" s="5" t="n">
        <v>-2139</v>
      </c>
      <c r="I35" s="5" t="n">
        <v>-2139</v>
      </c>
    </row>
    <row r="36" spans="1:9">
      <c r="A36" s="4" t="s">
        <v>92</v>
      </c>
      <c r="B36" s="5" t="n">
        <v>-488</v>
      </c>
    </row>
    <row r="37" spans="1:9">
      <c r="A37" s="4" t="s">
        <v>125</v>
      </c>
      <c r="B37" s="5" t="n">
        <v>0</v>
      </c>
      <c r="C37" s="5" t="n">
        <v>0</v>
      </c>
      <c r="H37" s="5" t="n">
        <v>0</v>
      </c>
    </row>
    <row r="38" spans="1:9">
      <c r="A38" s="4" t="s">
        <v>126</v>
      </c>
      <c r="C38" s="5" t="n">
        <v>2699</v>
      </c>
      <c r="G38" s="5" t="n">
        <v>2699</v>
      </c>
    </row>
    <row r="39" spans="1:9">
      <c r="A39" s="4" t="s">
        <v>127</v>
      </c>
      <c r="I39" s="5" t="n">
        <v>2499</v>
      </c>
    </row>
    <row r="40" spans="1:9">
      <c r="A40" s="4" t="s">
        <v>128</v>
      </c>
      <c r="B40" s="5" t="n">
        <v>5198</v>
      </c>
    </row>
    <row r="41" spans="1:9">
      <c r="A41" s="4" t="s">
        <v>129</v>
      </c>
      <c r="B41" s="5" t="n">
        <v>42000</v>
      </c>
      <c r="I41" s="5" t="n">
        <v>42000</v>
      </c>
    </row>
    <row r="42" spans="1:9">
      <c r="A42" s="4" t="s">
        <v>130</v>
      </c>
      <c r="C42" s="5" t="n">
        <v>280293</v>
      </c>
      <c r="D42" s="5" t="n">
        <v>60</v>
      </c>
      <c r="E42" s="5" t="n">
        <v>-61710</v>
      </c>
      <c r="F42" s="5" t="n">
        <v>215168</v>
      </c>
      <c r="G42" s="5" t="n">
        <v>5154</v>
      </c>
      <c r="H42" s="5" t="n">
        <v>121621</v>
      </c>
      <c r="I42" s="5" t="n">
        <v>155902</v>
      </c>
    </row>
    <row r="43" spans="1:9">
      <c r="A43" s="4" t="s">
        <v>131</v>
      </c>
      <c r="B43" s="5" t="n">
        <v>436195</v>
      </c>
    </row>
    <row r="44" spans="1:9">
      <c r="A44" s="3" t="s">
        <v>115</v>
      </c>
    </row>
    <row r="45" spans="1:9">
      <c r="A45" s="4" t="s">
        <v>116</v>
      </c>
      <c r="B45" s="5" t="n">
        <v>436195</v>
      </c>
    </row>
    <row r="46" spans="1:9">
      <c r="A46" s="4" t="s">
        <v>116</v>
      </c>
      <c r="B46" s="5" t="n">
        <v>426162</v>
      </c>
    </row>
    <row r="47" spans="1:9">
      <c r="A47" s="4" t="s">
        <v>133</v>
      </c>
      <c r="B47" s="5" t="n">
        <v>278594</v>
      </c>
      <c r="C47" s="5" t="n">
        <v>278594</v>
      </c>
      <c r="D47" s="5" t="n">
        <v>61</v>
      </c>
      <c r="E47" s="5" t="n">
        <v>-64790</v>
      </c>
      <c r="F47" s="5" t="n">
        <v>220244</v>
      </c>
      <c r="G47" s="5" t="n">
        <v>440</v>
      </c>
      <c r="H47" s="5" t="n">
        <v>122639</v>
      </c>
      <c r="I47" s="5" t="n">
        <v>147568</v>
      </c>
    </row>
    <row r="48" spans="1:9">
      <c r="A48" s="3" t="s">
        <v>115</v>
      </c>
    </row>
    <row r="49" spans="1:9">
      <c r="A49" s="4" t="s">
        <v>116</v>
      </c>
      <c r="B49" s="5" t="n">
        <v>445485</v>
      </c>
    </row>
    <row r="50" spans="1:9">
      <c r="A50" s="4" t="s">
        <v>118</v>
      </c>
      <c r="B50" s="5" t="n">
        <v>110</v>
      </c>
      <c r="C50" s="5" t="n">
        <v>110</v>
      </c>
      <c r="D50" s="5" t="n">
        <v>1</v>
      </c>
      <c r="F50" s="5" t="n">
        <v>109</v>
      </c>
    </row>
    <row r="51" spans="1:9">
      <c r="A51" s="4" t="s">
        <v>119</v>
      </c>
      <c r="B51" s="5" t="n">
        <v>0</v>
      </c>
      <c r="C51" s="5" t="n">
        <v>0</v>
      </c>
      <c r="E51" s="5" t="n">
        <v>51</v>
      </c>
      <c r="H51" s="5" t="n">
        <v>-51</v>
      </c>
    </row>
    <row r="52" spans="1:9">
      <c r="A52" s="4" t="s">
        <v>120</v>
      </c>
      <c r="B52" s="5" t="n">
        <v>-1946</v>
      </c>
      <c r="C52" s="5" t="n">
        <v>-1946</v>
      </c>
      <c r="F52" s="5" t="n">
        <v>-1946</v>
      </c>
    </row>
    <row r="53" spans="1:9">
      <c r="A53" s="4" t="s">
        <v>121</v>
      </c>
      <c r="B53" s="5" t="n">
        <v>1168</v>
      </c>
      <c r="C53" s="5" t="n">
        <v>1168</v>
      </c>
      <c r="D53" s="5" t="n">
        <v>0</v>
      </c>
      <c r="F53" s="5" t="n">
        <v>1168</v>
      </c>
    </row>
    <row r="54" spans="1:9">
      <c r="A54" s="4" t="s">
        <v>122</v>
      </c>
      <c r="B54" s="5" t="n">
        <v>-1501</v>
      </c>
      <c r="C54" s="5" t="n">
        <v>-1501</v>
      </c>
      <c r="E54" s="5" t="n">
        <v>-1501</v>
      </c>
    </row>
    <row r="55" spans="1:9">
      <c r="A55" s="4" t="s">
        <v>123</v>
      </c>
      <c r="B55" s="5" t="n">
        <v>10659</v>
      </c>
      <c r="C55" s="5" t="n">
        <v>10659</v>
      </c>
      <c r="F55" s="5" t="n">
        <v>10659</v>
      </c>
    </row>
    <row r="56" spans="1:9">
      <c r="A56" s="4" t="s">
        <v>124</v>
      </c>
      <c r="B56" s="5" t="n">
        <v>-684</v>
      </c>
      <c r="C56" s="5" t="n">
        <v>-684</v>
      </c>
      <c r="H56" s="5" t="n">
        <v>-684</v>
      </c>
    </row>
    <row r="57" spans="1:9">
      <c r="A57" s="4" t="s">
        <v>93</v>
      </c>
      <c r="B57" s="5" t="n">
        <v>-11719</v>
      </c>
      <c r="I57" s="5" t="n">
        <v>-11719</v>
      </c>
    </row>
    <row r="58" spans="1:9">
      <c r="A58" s="4" t="s">
        <v>92</v>
      </c>
      <c r="B58" s="5" t="n">
        <v>-12403</v>
      </c>
    </row>
    <row r="59" spans="1:9">
      <c r="A59" s="4" t="s">
        <v>125</v>
      </c>
      <c r="B59" s="5" t="n">
        <v>1036</v>
      </c>
      <c r="C59" s="5" t="n">
        <v>1036</v>
      </c>
      <c r="H59" s="5" t="n">
        <v>1036</v>
      </c>
    </row>
    <row r="60" spans="1:9">
      <c r="A60" s="4" t="s">
        <v>126</v>
      </c>
      <c r="C60" s="5" t="n">
        <v>-1003</v>
      </c>
      <c r="G60" s="5" t="n">
        <v>-1003</v>
      </c>
    </row>
    <row r="61" spans="1:9">
      <c r="A61" s="4" t="s">
        <v>127</v>
      </c>
      <c r="I61" s="5" t="n">
        <v>-797</v>
      </c>
    </row>
    <row r="62" spans="1:9">
      <c r="A62" s="4" t="s">
        <v>128</v>
      </c>
      <c r="B62" s="5" t="n">
        <v>-1800</v>
      </c>
    </row>
    <row r="63" spans="1:9">
      <c r="A63" s="4" t="s">
        <v>129</v>
      </c>
      <c r="B63" s="5" t="n">
        <v>24000</v>
      </c>
      <c r="I63" s="5" t="n">
        <v>24000</v>
      </c>
    </row>
    <row r="64" spans="1:9">
      <c r="A64" s="4" t="s">
        <v>134</v>
      </c>
      <c r="B64" s="5" t="n">
        <v>286433</v>
      </c>
      <c r="C64" s="5" t="n">
        <v>286433</v>
      </c>
      <c r="D64" s="5" t="n">
        <v>62</v>
      </c>
      <c r="E64" s="5" t="n">
        <v>-66240</v>
      </c>
      <c r="F64" s="5" t="n">
        <v>230234</v>
      </c>
      <c r="G64" s="5" t="n">
        <v>-563</v>
      </c>
      <c r="H64" s="5" t="n">
        <v>122940</v>
      </c>
      <c r="I64" s="5" t="n">
        <v>159052</v>
      </c>
    </row>
    <row r="65" spans="1:9">
      <c r="A65" s="4" t="s">
        <v>135</v>
      </c>
      <c r="B65" s="5" t="n">
        <v>445485</v>
      </c>
    </row>
    <row r="66" spans="1:9">
      <c r="A66" s="3" t="s">
        <v>115</v>
      </c>
    </row>
    <row r="67" spans="1:9">
      <c r="A67" s="4" t="s">
        <v>116</v>
      </c>
      <c r="B67" s="5" t="n">
        <v>444528</v>
      </c>
    </row>
    <row r="68" spans="1:9">
      <c r="A68" s="4" t="s">
        <v>136</v>
      </c>
      <c r="C68" s="5" t="n">
        <v>283292</v>
      </c>
      <c r="D68" s="5" t="n">
        <v>61</v>
      </c>
      <c r="E68" s="5" t="n">
        <v>-66283</v>
      </c>
      <c r="F68" s="5" t="n">
        <v>227818</v>
      </c>
      <c r="G68" s="5" t="n">
        <v>-2842</v>
      </c>
      <c r="H68" s="5" t="n">
        <v>124538</v>
      </c>
      <c r="I68" s="5" t="n">
        <v>161236</v>
      </c>
    </row>
    <row r="69" spans="1:9">
      <c r="A69" s="3" t="s">
        <v>115</v>
      </c>
    </row>
    <row r="70" spans="1:9">
      <c r="A70" s="4" t="s">
        <v>116</v>
      </c>
      <c r="B70" s="5" t="n">
        <v>445485</v>
      </c>
    </row>
    <row r="71" spans="1:9">
      <c r="A71" s="4" t="s">
        <v>118</v>
      </c>
      <c r="B71" s="5" t="n">
        <v>0</v>
      </c>
      <c r="C71" s="5" t="n">
        <v>0</v>
      </c>
      <c r="D71" s="5" t="n">
        <v>1</v>
      </c>
      <c r="F71" s="5" t="n">
        <v>-1</v>
      </c>
    </row>
    <row r="72" spans="1:9">
      <c r="A72" s="4" t="s">
        <v>119</v>
      </c>
      <c r="B72" s="5" t="n">
        <v>0</v>
      </c>
      <c r="C72" s="5" t="n">
        <v>0</v>
      </c>
      <c r="E72" s="5" t="n">
        <v>43</v>
      </c>
      <c r="H72" s="5" t="n">
        <v>-43</v>
      </c>
    </row>
    <row r="73" spans="1:9">
      <c r="A73" s="4" t="s">
        <v>120</v>
      </c>
      <c r="B73" s="5" t="n">
        <v>-1743</v>
      </c>
      <c r="C73" s="5" t="n">
        <v>-1743</v>
      </c>
      <c r="F73" s="5" t="n">
        <v>-1743</v>
      </c>
    </row>
    <row r="74" spans="1:9">
      <c r="A74" s="4" t="s">
        <v>121</v>
      </c>
      <c r="B74" s="5" t="n">
        <v>0</v>
      </c>
      <c r="C74" s="5" t="n">
        <v>0</v>
      </c>
      <c r="D74" s="5" t="n">
        <v>0</v>
      </c>
      <c r="F74" s="5" t="n">
        <v>0</v>
      </c>
    </row>
    <row r="75" spans="1:9">
      <c r="A75" s="4" t="s">
        <v>122</v>
      </c>
      <c r="B75" s="5" t="n">
        <v>0</v>
      </c>
      <c r="C75" s="5" t="n">
        <v>0</v>
      </c>
      <c r="E75" s="5" t="n">
        <v>0</v>
      </c>
    </row>
    <row r="76" spans="1:9">
      <c r="A76" s="4" t="s">
        <v>123</v>
      </c>
      <c r="B76" s="5" t="n">
        <v>4160</v>
      </c>
      <c r="C76" s="5" t="n">
        <v>4160</v>
      </c>
      <c r="F76" s="5" t="n">
        <v>4160</v>
      </c>
    </row>
    <row r="77" spans="1:9">
      <c r="A77" s="4" t="s">
        <v>124</v>
      </c>
      <c r="B77" s="5" t="n">
        <v>-1555</v>
      </c>
      <c r="C77" s="5" t="n">
        <v>-1555</v>
      </c>
      <c r="H77" s="5" t="n">
        <v>-1555</v>
      </c>
    </row>
    <row r="78" spans="1:9">
      <c r="A78" s="4" t="s">
        <v>93</v>
      </c>
      <c r="B78" s="5" t="n">
        <v>-4400</v>
      </c>
      <c r="I78" s="5" t="n">
        <v>-4400</v>
      </c>
    </row>
    <row r="79" spans="1:9">
      <c r="A79" s="4" t="s">
        <v>92</v>
      </c>
      <c r="B79" s="5" t="n">
        <v>-5955</v>
      </c>
    </row>
    <row r="80" spans="1:9">
      <c r="A80" s="4" t="s">
        <v>125</v>
      </c>
      <c r="B80" s="5" t="n">
        <v>0</v>
      </c>
      <c r="C80" s="5" t="n">
        <v>0</v>
      </c>
      <c r="H80" s="5" t="n">
        <v>0</v>
      </c>
    </row>
    <row r="81" spans="1:9">
      <c r="A81" s="4" t="s">
        <v>126</v>
      </c>
      <c r="C81" s="5" t="n">
        <v>2279</v>
      </c>
      <c r="G81" s="5" t="n">
        <v>2279</v>
      </c>
    </row>
    <row r="82" spans="1:9">
      <c r="A82" s="4" t="s">
        <v>127</v>
      </c>
      <c r="I82" s="5" t="n">
        <v>2216</v>
      </c>
    </row>
    <row r="83" spans="1:9">
      <c r="A83" s="4" t="s">
        <v>128</v>
      </c>
      <c r="B83" s="5" t="n">
        <v>4495</v>
      </c>
    </row>
    <row r="84" spans="1:9">
      <c r="A84" s="4" t="s">
        <v>129</v>
      </c>
      <c r="B84" s="5" t="n">
        <v>0</v>
      </c>
      <c r="I84" s="5" t="n">
        <v>0</v>
      </c>
    </row>
    <row r="85" spans="1:9">
      <c r="A85" s="4" t="s">
        <v>134</v>
      </c>
      <c r="B85" s="5" t="n">
        <v>286433</v>
      </c>
      <c r="C85" s="6" t="n">
        <v>286433</v>
      </c>
      <c r="D85" s="6" t="n">
        <v>62</v>
      </c>
      <c r="E85" s="6" t="n">
        <v>-66240</v>
      </c>
      <c r="F85" s="6" t="n">
        <v>230234</v>
      </c>
      <c r="G85" s="6" t="n">
        <v>-563</v>
      </c>
      <c r="H85" s="6" t="n">
        <v>122940</v>
      </c>
      <c r="I85" s="6" t="n">
        <v>159052</v>
      </c>
    </row>
    <row r="86" spans="1:9">
      <c r="A86" s="4" t="s">
        <v>135</v>
      </c>
      <c r="B86" s="5" t="n">
        <v>445485</v>
      </c>
    </row>
    <row r="87" spans="1:9">
      <c r="A87" s="3" t="s">
        <v>115</v>
      </c>
    </row>
    <row r="88" spans="1:9">
      <c r="A88" s="4" t="s">
        <v>116</v>
      </c>
      <c r="B88" s="6" t="n">
        <v>4454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5</v>
      </c>
    </row>
    <row r="2" spans="1:3">
      <c r="A2" s="4" t="s">
        <v>646</v>
      </c>
    </row>
    <row r="3" spans="1:3">
      <c r="A3" s="3" t="s">
        <v>647</v>
      </c>
    </row>
    <row r="4" spans="1:3">
      <c r="A4" s="4" t="s">
        <v>648</v>
      </c>
      <c r="B4" s="11" t="n">
        <v>47.3</v>
      </c>
      <c r="C4" s="6" t="n">
        <v>38</v>
      </c>
    </row>
    <row r="5" spans="1:3">
      <c r="A5" s="4" t="s">
        <v>649</v>
      </c>
    </row>
    <row r="6" spans="1:3">
      <c r="A6" s="3" t="s">
        <v>647</v>
      </c>
    </row>
    <row r="7" spans="1:3">
      <c r="A7" s="4" t="s">
        <v>648</v>
      </c>
      <c r="B7" s="6" t="n">
        <v>23</v>
      </c>
      <c r="C7" s="11" t="n">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4" t="s">
        <v>651</v>
      </c>
    </row>
    <row r="3" spans="1:3">
      <c r="A3" s="3" t="s">
        <v>652</v>
      </c>
    </row>
    <row r="4" spans="1:3">
      <c r="A4" s="4" t="s">
        <v>653</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92</v>
      </c>
      <c r="B4" s="6" t="n">
        <v>-12403</v>
      </c>
      <c r="C4" s="6" t="n">
        <v>7973</v>
      </c>
    </row>
    <row r="5" spans="1:3">
      <c r="A5" s="3" t="s">
        <v>139</v>
      </c>
    </row>
    <row r="6" spans="1:3">
      <c r="A6" s="4" t="s">
        <v>140</v>
      </c>
      <c r="B6" s="5" t="n">
        <v>24159</v>
      </c>
      <c r="C6" s="5" t="n">
        <v>21818</v>
      </c>
    </row>
    <row r="7" spans="1:3">
      <c r="A7" s="4" t="s">
        <v>141</v>
      </c>
      <c r="B7" s="5" t="n">
        <v>10659</v>
      </c>
      <c r="C7" s="5" t="n">
        <v>8477</v>
      </c>
    </row>
    <row r="8" spans="1:3">
      <c r="A8" s="4" t="s">
        <v>142</v>
      </c>
      <c r="B8" s="5" t="n">
        <v>252</v>
      </c>
      <c r="C8" s="5" t="n">
        <v>-638</v>
      </c>
    </row>
    <row r="9" spans="1:3">
      <c r="A9" s="4" t="s">
        <v>143</v>
      </c>
      <c r="B9" s="5" t="n">
        <v>-8</v>
      </c>
      <c r="C9" s="5" t="n">
        <v>26</v>
      </c>
    </row>
    <row r="10" spans="1:3">
      <c r="A10" s="3" t="s">
        <v>144</v>
      </c>
    </row>
    <row r="11" spans="1:3">
      <c r="A11" s="4" t="s">
        <v>29</v>
      </c>
      <c r="B11" s="5" t="n">
        <v>5122</v>
      </c>
      <c r="C11" s="5" t="n">
        <v>-517</v>
      </c>
    </row>
    <row r="12" spans="1:3">
      <c r="A12" s="4" t="s">
        <v>30</v>
      </c>
      <c r="B12" s="5" t="n">
        <v>-17748</v>
      </c>
      <c r="C12" s="5" t="n">
        <v>-14218</v>
      </c>
    </row>
    <row r="13" spans="1:3">
      <c r="A13" s="4" t="s">
        <v>145</v>
      </c>
      <c r="B13" s="5" t="n">
        <v>-2399</v>
      </c>
      <c r="C13" s="5" t="n">
        <v>-16255</v>
      </c>
    </row>
    <row r="14" spans="1:3">
      <c r="A14" s="4" t="s">
        <v>40</v>
      </c>
      <c r="B14" s="5" t="n">
        <v>6039</v>
      </c>
      <c r="C14" s="5" t="n">
        <v>6492</v>
      </c>
    </row>
    <row r="15" spans="1:3">
      <c r="A15" s="4" t="s">
        <v>42</v>
      </c>
      <c r="B15" s="5" t="n">
        <v>-245</v>
      </c>
      <c r="C15" s="5" t="n">
        <v>-1731</v>
      </c>
    </row>
    <row r="16" spans="1:3">
      <c r="A16" s="4" t="s">
        <v>146</v>
      </c>
      <c r="B16" s="5" t="n">
        <v>9728</v>
      </c>
      <c r="C16" s="5" t="n">
        <v>2830</v>
      </c>
    </row>
    <row r="17" spans="1:3">
      <c r="A17" s="4" t="s">
        <v>147</v>
      </c>
      <c r="B17" s="5" t="n">
        <v>23156</v>
      </c>
      <c r="C17" s="5" t="n">
        <v>14257</v>
      </c>
    </row>
    <row r="18" spans="1:3">
      <c r="A18" s="3" t="s">
        <v>148</v>
      </c>
    </row>
    <row r="19" spans="1:3">
      <c r="A19" s="4" t="s">
        <v>149</v>
      </c>
      <c r="B19" s="5" t="n">
        <v>-31402</v>
      </c>
      <c r="C19" s="5" t="n">
        <v>-35585</v>
      </c>
    </row>
    <row r="20" spans="1:3">
      <c r="A20" s="4" t="s">
        <v>150</v>
      </c>
      <c r="B20" s="5" t="n">
        <v>-58509</v>
      </c>
      <c r="C20" s="5" t="n">
        <v>-87088</v>
      </c>
    </row>
    <row r="21" spans="1:3">
      <c r="A21" s="4" t="s">
        <v>151</v>
      </c>
      <c r="B21" s="5" t="n">
        <v>-405</v>
      </c>
      <c r="C21" s="5" t="n">
        <v>-14034</v>
      </c>
    </row>
    <row r="22" spans="1:3">
      <c r="A22" s="4" t="s">
        <v>152</v>
      </c>
      <c r="B22" s="5" t="n">
        <v>21</v>
      </c>
      <c r="C22" s="5" t="n">
        <v>6</v>
      </c>
    </row>
    <row r="23" spans="1:3">
      <c r="A23" s="4" t="s">
        <v>153</v>
      </c>
      <c r="B23" s="5" t="n">
        <v>-90295</v>
      </c>
      <c r="C23" s="5" t="n">
        <v>-136701</v>
      </c>
    </row>
    <row r="24" spans="1:3">
      <c r="A24" s="3" t="s">
        <v>154</v>
      </c>
    </row>
    <row r="25" spans="1:3">
      <c r="A25" s="4" t="s">
        <v>155</v>
      </c>
      <c r="B25" s="5" t="n">
        <v>24000</v>
      </c>
      <c r="C25" s="5" t="n">
        <v>128994</v>
      </c>
    </row>
    <row r="26" spans="1:3">
      <c r="A26" s="4" t="s">
        <v>120</v>
      </c>
      <c r="B26" s="5" t="n">
        <v>-1946</v>
      </c>
      <c r="C26" s="5" t="n">
        <v>-2248</v>
      </c>
    </row>
    <row r="27" spans="1:3">
      <c r="A27" s="4" t="s">
        <v>156</v>
      </c>
      <c r="B27" s="5" t="n">
        <v>1278</v>
      </c>
      <c r="C27" s="5" t="n">
        <v>2700</v>
      </c>
    </row>
    <row r="28" spans="1:3">
      <c r="A28" s="4" t="s">
        <v>157</v>
      </c>
      <c r="B28" s="5" t="n">
        <v>-1501</v>
      </c>
      <c r="C28" s="5" t="n">
        <v>-12016</v>
      </c>
    </row>
    <row r="29" spans="1:3">
      <c r="A29" s="4" t="s">
        <v>158</v>
      </c>
      <c r="B29" s="5" t="n">
        <v>67479</v>
      </c>
      <c r="C29" s="5" t="n">
        <v>13150</v>
      </c>
    </row>
    <row r="30" spans="1:3">
      <c r="A30" s="4" t="s">
        <v>159</v>
      </c>
      <c r="B30" s="5" t="n">
        <v>-9393</v>
      </c>
      <c r="C30" s="5" t="n">
        <v>0</v>
      </c>
    </row>
    <row r="31" spans="1:3">
      <c r="A31" s="4" t="s">
        <v>160</v>
      </c>
      <c r="B31" s="5" t="n">
        <v>-2440</v>
      </c>
      <c r="C31" s="5" t="n">
        <v>-623</v>
      </c>
    </row>
    <row r="32" spans="1:3">
      <c r="A32" s="4" t="s">
        <v>161</v>
      </c>
      <c r="B32" s="5" t="n">
        <v>77477</v>
      </c>
      <c r="C32" s="5" t="n">
        <v>129957</v>
      </c>
    </row>
    <row r="33" spans="1:3">
      <c r="A33" s="4" t="s">
        <v>162</v>
      </c>
      <c r="B33" s="5" t="n">
        <v>-573</v>
      </c>
      <c r="C33" s="5" t="n">
        <v>2004</v>
      </c>
    </row>
    <row r="34" spans="1:3">
      <c r="A34" s="4" t="s">
        <v>163</v>
      </c>
      <c r="B34" s="5" t="n">
        <v>9765</v>
      </c>
      <c r="C34" s="5" t="n">
        <v>9517</v>
      </c>
    </row>
    <row r="35" spans="1:3">
      <c r="A35" s="4" t="s">
        <v>164</v>
      </c>
      <c r="B35" s="5" t="n">
        <v>131724</v>
      </c>
      <c r="C35" s="5" t="n">
        <v>115929</v>
      </c>
    </row>
    <row r="36" spans="1:3">
      <c r="A36" s="4" t="s">
        <v>165</v>
      </c>
      <c r="B36" s="5" t="n">
        <v>141489</v>
      </c>
      <c r="C36" s="5" t="n">
        <v>125446</v>
      </c>
    </row>
    <row r="37" spans="1:3">
      <c r="A37" s="3" t="s">
        <v>166</v>
      </c>
    </row>
    <row r="38" spans="1:3">
      <c r="A38" s="4" t="s">
        <v>167</v>
      </c>
      <c r="B38" s="5" t="n">
        <v>50767</v>
      </c>
      <c r="C38" s="5" t="n">
        <v>66563</v>
      </c>
    </row>
    <row r="39" spans="1:3">
      <c r="A39" s="4" t="s">
        <v>168</v>
      </c>
      <c r="B39" s="6" t="n">
        <v>51</v>
      </c>
      <c r="C39" s="6"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80</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03:45Z</dcterms:created>
  <dcterms:modified xmlns:dcterms="http://purl.org/dc/terms/" xmlns:xsi="http://www.w3.org/2001/XMLSchema-instance" xsi:type="dcterms:W3CDTF">2019-05-03T16:03:45Z</dcterms:modified>
</cp:coreProperties>
</file>